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EASES LEASES" sheetId="10" state="visible" r:id="rId10"/>
    <sheet xmlns:r="http://schemas.openxmlformats.org/officeDocument/2006/relationships" name="LONG-TERM OBLIGATIONS"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SHARE REPURCHASE SHARE REPURCHA"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QUISITIONS (Tables)" sheetId="17" state="visible" r:id="rId17"/>
    <sheet xmlns:r="http://schemas.openxmlformats.org/officeDocument/2006/relationships" name="LEASES (Tables)" sheetId="18" state="visible" r:id="rId18"/>
    <sheet xmlns:r="http://schemas.openxmlformats.org/officeDocument/2006/relationships" name="LONG-TERM OBLIGATIONS LONG-TERM" sheetId="19" state="visible" r:id="rId19"/>
    <sheet xmlns:r="http://schemas.openxmlformats.org/officeDocument/2006/relationships" name="SEGMENT INFORMATION (Tables)" sheetId="20" state="visible" r:id="rId20"/>
    <sheet xmlns:r="http://schemas.openxmlformats.org/officeDocument/2006/relationships" name="NATURE OF OPERATIONS, CONSOLI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ACQUISITIONS - Narrative (Detai" sheetId="28" state="visible" r:id="rId28"/>
    <sheet xmlns:r="http://schemas.openxmlformats.org/officeDocument/2006/relationships" name="ACQUISITIONS - Pro Forma (Detai" sheetId="29" state="visible" r:id="rId29"/>
    <sheet xmlns:r="http://schemas.openxmlformats.org/officeDocument/2006/relationships" name="LEASES (Details)" sheetId="30" state="visible" r:id="rId30"/>
    <sheet xmlns:r="http://schemas.openxmlformats.org/officeDocument/2006/relationships" name="LEASES Lease Cost (Details)" sheetId="31" state="visible" r:id="rId31"/>
    <sheet xmlns:r="http://schemas.openxmlformats.org/officeDocument/2006/relationships" name="LEASES Operating Lease (Details" sheetId="32" state="visible" r:id="rId32"/>
    <sheet xmlns:r="http://schemas.openxmlformats.org/officeDocument/2006/relationships" name="LEASES Finance lease (Details)" sheetId="33" state="visible" r:id="rId33"/>
    <sheet xmlns:r="http://schemas.openxmlformats.org/officeDocument/2006/relationships" name="LEASES Supplemental Cash Flow I" sheetId="34" state="visible" r:id="rId34"/>
    <sheet xmlns:r="http://schemas.openxmlformats.org/officeDocument/2006/relationships" name="LEASES Weighted Average Remaini" sheetId="35" state="visible" r:id="rId35"/>
    <sheet xmlns:r="http://schemas.openxmlformats.org/officeDocument/2006/relationships" name="LEASES Maturities (Details)" sheetId="36" state="visible" r:id="rId36"/>
    <sheet xmlns:r="http://schemas.openxmlformats.org/officeDocument/2006/relationships" name="LONG-TERM OBLIGATIONS - Schedul" sheetId="37" state="visible" r:id="rId37"/>
    <sheet xmlns:r="http://schemas.openxmlformats.org/officeDocument/2006/relationships" name="LONG-TERM OBLIGATIONS - Sched_2" sheetId="38" state="visible" r:id="rId38"/>
    <sheet xmlns:r="http://schemas.openxmlformats.org/officeDocument/2006/relationships" name="LONG-TERM OBLIGATIONS - Fees an" sheetId="39" state="visible" r:id="rId39"/>
    <sheet xmlns:r="http://schemas.openxmlformats.org/officeDocument/2006/relationships" name="LONG-TERM OBLIGATIONS - Narrati" sheetId="40" state="visible" r:id="rId40"/>
    <sheet xmlns:r="http://schemas.openxmlformats.org/officeDocument/2006/relationships" name="COMMITMENTS AND CONTINGENCIES -" sheetId="41" state="visible" r:id="rId41"/>
    <sheet xmlns:r="http://schemas.openxmlformats.org/officeDocument/2006/relationships" name="SEGMENT INFORMATION - Narrative" sheetId="42" state="visible" r:id="rId42"/>
    <sheet xmlns:r="http://schemas.openxmlformats.org/officeDocument/2006/relationships" name="SEGMENT INFORMATION - Operating" sheetId="43" state="visible" r:id="rId43"/>
    <sheet xmlns:r="http://schemas.openxmlformats.org/officeDocument/2006/relationships" name="SHARE REPURCHASE Narrative (Det" sheetId="44" state="visible" r:id="rId44"/>
  </sheets>
  <definedNames/>
  <calcPr calcId="124519" fullCalcOnLoad="1"/>
</workbook>
</file>

<file path=xl/sharedStrings.xml><?xml version="1.0" encoding="utf-8"?>
<sst xmlns="http://schemas.openxmlformats.org/spreadsheetml/2006/main" uniqueCount="644">
  <si>
    <t>Cover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24260</t>
  </si>
  <si>
    <t>Entity Registrant Name</t>
  </si>
  <si>
    <t>AMEDISYS INC</t>
  </si>
  <si>
    <t>Entity Incorporation, State or Country Code</t>
  </si>
  <si>
    <t>DE</t>
  </si>
  <si>
    <t>Entity Tax Identification Number</t>
  </si>
  <si>
    <t>11-3131700</t>
  </si>
  <si>
    <t>Entity Address, Street Name</t>
  </si>
  <si>
    <t>3854 American Way</t>
  </si>
  <si>
    <t>Entity Address, Suite</t>
  </si>
  <si>
    <t>Suite A</t>
  </si>
  <si>
    <t>Entity Address, City</t>
  </si>
  <si>
    <t>Baton Rouge</t>
  </si>
  <si>
    <t>Entity Address, State</t>
  </si>
  <si>
    <t>LA</t>
  </si>
  <si>
    <t>Entity Address, Postal Zip Code</t>
  </si>
  <si>
    <t>70816</t>
  </si>
  <si>
    <t>City Area Code</t>
  </si>
  <si>
    <t>225</t>
  </si>
  <si>
    <t>Local Phone Number</t>
  </si>
  <si>
    <t>292-2031</t>
  </si>
  <si>
    <t>Title of each class</t>
  </si>
  <si>
    <t>Common Stock, par value $0.001 per share</t>
  </si>
  <si>
    <t>Trading Symbol</t>
  </si>
  <si>
    <t>AMED</t>
  </si>
  <si>
    <t>Name of each exchange on which registered</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Amendment Flag</t>
  </si>
  <si>
    <t>Document Fiscal Year Focus</t>
  </si>
  <si>
    <t>2019</t>
  </si>
  <si>
    <t>Document Fiscal Period Focus</t>
  </si>
  <si>
    <t>Q2</t>
  </si>
  <si>
    <t>Entity Central Index Key</t>
  </si>
  <si>
    <t>0000896262</t>
  </si>
  <si>
    <t>Current Fiscal Year End Date</t>
  </si>
  <si>
    <t>--12-31</t>
  </si>
  <si>
    <t>CONSOLIDATED BALANCE SHEETS - USD ($) $ in Thousands</t>
  </si>
  <si>
    <t>Dec. 31, 2018</t>
  </si>
  <si>
    <t>Current assets:</t>
  </si>
  <si>
    <t>Cash and cash equivalents</t>
  </si>
  <si>
    <t>Patient accounts receivable</t>
  </si>
  <si>
    <t>Prepaid expenses</t>
  </si>
  <si>
    <t>Other current assets</t>
  </si>
  <si>
    <t>Total current assets</t>
  </si>
  <si>
    <t>Property and equipment, net of accumulated depreciation of $98,936 and $95,472</t>
  </si>
  <si>
    <t>Operating lease right of use assets</t>
  </si>
  <si>
    <t>Goodwill</t>
  </si>
  <si>
    <t>Intangible assets, net of accumulated amortization of $35,402 and $33,050</t>
  </si>
  <si>
    <t>Deferred income taxes</t>
  </si>
  <si>
    <t>Other assets</t>
  </si>
  <si>
    <t>Total assets</t>
  </si>
  <si>
    <t>Current liabilities:</t>
  </si>
  <si>
    <t>Accounts payable</t>
  </si>
  <si>
    <t>Payroll and employee benefits</t>
  </si>
  <si>
    <t>Accrued expenses</t>
  </si>
  <si>
    <t>Current portion of long-term obligations</t>
  </si>
  <si>
    <t>Current portion of operating lease liabilities</t>
  </si>
  <si>
    <t>Total current liabilities</t>
  </si>
  <si>
    <t>Long-term obligations, less current portion</t>
  </si>
  <si>
    <t>Operating lease liabilities, less current portion</t>
  </si>
  <si>
    <t>Other long-term obligations</t>
  </si>
  <si>
    <t>Total liabilities</t>
  </si>
  <si>
    <t>Commitments and Contingencies—Note 6</t>
  </si>
  <si>
    <t xml:space="preserve"> </t>
  </si>
  <si>
    <t>Equity:</t>
  </si>
  <si>
    <t>Preferred stock, $0.001 par value, 5,000,000 shares authorized; none issued or outstanding</t>
  </si>
  <si>
    <t>Common stock, $0.001 par value, 60,000,000 shares authorized; 36,445,591 and 36,252,280 shares issued; and 32,130,184 and 31,973,505 shares outstanding</t>
  </si>
  <si>
    <t>Additional paid-in capital</t>
  </si>
  <si>
    <t>Treasury stock, at cost 4,315,407 and 4,278,775 shares of common stock</t>
  </si>
  <si>
    <t>Accumulated other comprehensive income</t>
  </si>
  <si>
    <t>Retained earnings</t>
  </si>
  <si>
    <t>Total Amedisys, Inc. stockholders’ equity</t>
  </si>
  <si>
    <t>Noncontrolling interests</t>
  </si>
  <si>
    <t>Total equity</t>
  </si>
  <si>
    <t>Total liabilities and equity</t>
  </si>
  <si>
    <t>CONSOLIDATED BALANCE SHEETS (Parenthetical) - USD ($) $ in Thousands</t>
  </si>
  <si>
    <t>Statement of Financial Position [Abstract]</t>
  </si>
  <si>
    <t>Property and equipment, accumulated depreciation</t>
  </si>
  <si>
    <t>Intangible assets, accumulated amortization</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Treasury stock at cost (shares)</t>
  </si>
  <si>
    <t>CONSOLIDATED STATEMENTS OF OPERATIONS - USD ($) shares in Thousands, $ in Thousands</t>
  </si>
  <si>
    <t>3 Months Ended</t>
  </si>
  <si>
    <t>Jun. 30, 2018</t>
  </si>
  <si>
    <t>Income Statement [Abstract]</t>
  </si>
  <si>
    <t>Net service revenue</t>
  </si>
  <si>
    <t>Cost of service, excluding depreciation and amortization</t>
  </si>
  <si>
    <t>General and administrative expenses:</t>
  </si>
  <si>
    <t>Salaries and benefits</t>
  </si>
  <si>
    <t>Non-cash compensation</t>
  </si>
  <si>
    <t>Other</t>
  </si>
  <si>
    <t>Depreciation and amortization</t>
  </si>
  <si>
    <t>Operating expenses</t>
  </si>
  <si>
    <t>Operating income</t>
  </si>
  <si>
    <t>Other income (expense):</t>
  </si>
  <si>
    <t>Interest income</t>
  </si>
  <si>
    <t>Interest expense</t>
  </si>
  <si>
    <t>Equity in earnings from equity method investments</t>
  </si>
  <si>
    <t>Miscellaneous, net</t>
  </si>
  <si>
    <t>Total other (expense) income, net</t>
  </si>
  <si>
    <t>Income before income taxes</t>
  </si>
  <si>
    <t>Income tax expense</t>
  </si>
  <si>
    <t>Net income</t>
  </si>
  <si>
    <t>Net income attributable to noncontrolling interests</t>
  </si>
  <si>
    <t>Net income attributable to Amedisys, Inc.</t>
  </si>
  <si>
    <t>Basic earnings per common share:</t>
  </si>
  <si>
    <t>Net income attributable to Amedisys, Inc. common stockholders, basic (usd per share)</t>
  </si>
  <si>
    <t>Weighted average shares outstanding, basic (shares)</t>
  </si>
  <si>
    <t>Diluted earnings per common share:</t>
  </si>
  <si>
    <t>Net income attributable to Amedisys, Inc. common stockholders, diluted (usd per share)</t>
  </si>
  <si>
    <t>Weighted average shares outstanding, diluted (shares)</t>
  </si>
  <si>
    <t>CONSOLIDATED STATEMENTS OF STOCKHOLDERS' EQUITY Statement - USD ($) $ in Thousands</t>
  </si>
  <si>
    <t>Total</t>
  </si>
  <si>
    <t>Common Stock</t>
  </si>
  <si>
    <t>Additional Paid-in Capital</t>
  </si>
  <si>
    <t>Treasury Stock</t>
  </si>
  <si>
    <t>Accumulated Other Comprehensive Income</t>
  </si>
  <si>
    <t>Retained Earnings</t>
  </si>
  <si>
    <t>Noncontrolling Interests</t>
  </si>
  <si>
    <t>Balance, Stockholders Equity at Dec. 31, 2017</t>
  </si>
  <si>
    <t>Balance (in shares) at Dec. 31, 2017</t>
  </si>
  <si>
    <t>Issuance of stock - employee stock purchase plan</t>
  </si>
  <si>
    <t>Issuance of stock - employee stock purchase plan (shares)</t>
  </si>
  <si>
    <t>Issuance of stock - 401(k) plan</t>
  </si>
  <si>
    <t>Issuance of stock - 401(k) plan (shares)</t>
  </si>
  <si>
    <t>Issuance/(cancellation) of non-vested stock</t>
  </si>
  <si>
    <t>Issuance/(cancellation) of non-vested stock (shares)</t>
  </si>
  <si>
    <t>Exercise of stock options</t>
  </si>
  <si>
    <t>Exercise of stock options (in shares)</t>
  </si>
  <si>
    <t>Surrendered Shares</t>
  </si>
  <si>
    <t>Shares repurchased</t>
  </si>
  <si>
    <t>Noncontrolling interest distribution</t>
  </si>
  <si>
    <t>Balance, Stockholders Equity at Jun. 30, 2018</t>
  </si>
  <si>
    <t>Balance (in shares) at Jun. 30, 2018</t>
  </si>
  <si>
    <t>Balance, Stockholders Equity at Mar. 31, 2018</t>
  </si>
  <si>
    <t>Balance (in shares) at Mar. 31, 2018</t>
  </si>
  <si>
    <t>Balance, Stockholders Equity at Dec. 31, 2018</t>
  </si>
  <si>
    <t>Balance (in shares) at Dec. 31, 2018</t>
  </si>
  <si>
    <t>Balance, Stockholders Equity at Jun. 30, 2019</t>
  </si>
  <si>
    <t>Balance (in shares) at Jun. 30, 2019</t>
  </si>
  <si>
    <t>Balance, Stockholders Equity at Mar. 31, 2019</t>
  </si>
  <si>
    <t>Balance (in shares) at Mar. 31, 2019</t>
  </si>
  <si>
    <t>CONSOLIDATED STATEMENTS OF CASH FLOWS - USD ($) $ in Thousands</t>
  </si>
  <si>
    <t>Cash Flows from Operating Activities:</t>
  </si>
  <si>
    <t>Adjustments to reconcile net income to net cash provided by operating activities:</t>
  </si>
  <si>
    <t>401(k) employer match</t>
  </si>
  <si>
    <t>Amortization and impairment of operating lease right of use assets</t>
  </si>
  <si>
    <t>(Gain) loss on disposal of property and equipment</t>
  </si>
  <si>
    <t>Amortization of deferred debt issuance costs/debt discount</t>
  </si>
  <si>
    <t>Write off of deferred debt issuance cost</t>
  </si>
  <si>
    <t>Return on equity investment</t>
  </si>
  <si>
    <t>Changes in operating assets and liabilities, net of impact of acquisitions:</t>
  </si>
  <si>
    <t>Operating lease liabilities</t>
  </si>
  <si>
    <t>Net cash provided by operating activities</t>
  </si>
  <si>
    <t>Cash Flows from Investing Activities:</t>
  </si>
  <si>
    <t>Proceeds from sale of deferred compensation plan assets</t>
  </si>
  <si>
    <t>Proceeds from the sale of property and equipment</t>
  </si>
  <si>
    <t>Investments in equity method investees</t>
  </si>
  <si>
    <t>Purchases of property and equipment</t>
  </si>
  <si>
    <t>Acquisitions of businesses, net of cash acquired</t>
  </si>
  <si>
    <t>Net cash used in investing activities</t>
  </si>
  <si>
    <t>Cash Flows from Financing Activities:</t>
  </si>
  <si>
    <t>Proceeds from issuance of stock upon exercise of stock options</t>
  </si>
  <si>
    <t>Proceeds from issuance of stock to employee stock purchase plan</t>
  </si>
  <si>
    <t>Shares withheld upon stock vesting</t>
  </si>
  <si>
    <t>Proceeds from borrowings under term loan</t>
  </si>
  <si>
    <t>Proceeds from borrowings under revolving line of credit</t>
  </si>
  <si>
    <t>Repayments of borrowings under revolving line of credit</t>
  </si>
  <si>
    <t>Principal payments of long-term obligations</t>
  </si>
  <si>
    <t>Debt issuance costs</t>
  </si>
  <si>
    <t>Purchase of company stock</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 received</t>
  </si>
  <si>
    <t>NATURE OF OPERATIONS, CONSOLIDATION AND PRESENTATION OF FINANCIAL STATEMENTS</t>
  </si>
  <si>
    <t>Organization, Consolidation and Presentation of Financial Statements [Abstract]</t>
  </si>
  <si>
    <t>NATURE OF OPERATIONS, CONSOLIDATION AND PRESENTATION OF FINANCIAL STATEMENTS Amedisys, Inc., a Delaware corporation, (together with its consolidated subsidiaries, referred to herein as “Amedisys,” “we,” “us,” or “our”) is a multi-state provider of home health, hospice and personal care services with approximately 74% of our revenue derived from Medicare for the three and six -month periods ended June 30, 2019 and 2018 . As of June 30, 2019 , we owned and operated 322 Medicare-certified home health care centers, 137 Medicare-certified hospice care centers and 12 personal-care care centers in 38 states within the United States and the District of Columbia. 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 This report should be read in conjunction with our consolidated financial statements and related notes included in our Annual Report on Form 10-K for the year ended December 31, 2018 , as filed with the Securities and Exchange Commission (“SEC”) on February 28, 2019 (the “Form 10-K”), which includes information and disclosures not included herein. Certain information and footnote disclosures normally included in annual financial statements prepared in accordance with U.S. GAAP have been condensed or omitted from the interim financial information presented, as allowed by such SEC rules and regulations. Recently Adopted Accounting Pronouncements On January 1, 2019, the Company adopted Accounting Standards Update ("ASU") 2016-02, Leases (Topic 842); ASU 2018-01, Land Easement Practical Expedient for Transition to Topic 842 ; ASU 2018-10, Codification Improvements to Topic 842, Leases ; and ASU 2018-11, Targeted Improvements (collectively, "Topic 842") using a modified retrospective transition approach, which requires the new standards to be applied to all leases existing at the date of initial application. Under Topic 842, lessees are required to recognize a lease liability and right-of-use asset ("ROU asset") for all leases with a term greater than twelve months and to disclose key information about leasing arrangements. Additionally, leases will be classified as either financing or operating; the classification will determine the pattern of expense recognition and classification within the statement of operations. We are using the standards' effective date as our date of initial application. Consequently, our financial information was not updated and the disclosures required under the new standard are not provided for dates and periods prior to January 1, 2019. The new standard provides several optional practical expedients that can be adopted at transition. We have elected the "package of practical expedients," which allows us to not reassess our prior conclusions regarding lease identification, lease classification and initial direct costs. We did not elect the use-of-hindsight or the practical expedient pertaining to land easements; the latter not being applicable to us. The most significant effects related to this adoption relate to (1) the recognition of new ROU assets and lease liabilities on our balance sheet for our real estate and fleet operating leases; and (2) significant new disclosures about our leasing activities. Upon adoption, we recognized approximately $80 million in additional operating lease liabilities with corresponding ROU assets of approximately the same amount. The new standard also provides practical expedients for an entity's ongoing accounting. We have elected the practical expedient that allows us to not separate lease and non-lease components for all of our leases. We are applying the short-term lease recognition exemption to certain information technology leases; therefore, we did not recognize ROU assets and lease liabilities for these leases. 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 Principles of Consolidation These unaudited condensed consolidated financial statements include the accounts of Amedisys, Inc.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equity investments that are accounted for as set forth below.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or less of the voting stock and the entity is not a variable interest entity in which we are the primary beneficiary. The book value of investments that we account for under the equity method of accounting was $39.4 million and $35.1 million as of June 30, 2019 and December 31, 2018 , respectively, and is reflected in other assets within our condensed consolidated balance sheets. We account for investments in entities in which we have less than a 20% ownership interest under the cost method of accounting if we do not have the ability to exercise significant influence over the investee.</t>
  </si>
  <si>
    <t>SUMMARY OF SIGNIFICANT ACCOUNTING POLICIES</t>
  </si>
  <si>
    <t>Accounting Policies [Abstract]</t>
  </si>
  <si>
    <t>SUMMARY OF SIGNIFICANT ACCOUNTING POLICIES Revenue Recognition We account for revenue from contracts with customers in accordance with ASU 2014-09, Revenue from Contracts with Customers (Topic 606) and ASU 2015-14, Revenue from Contracts with Customers (Topic 606): Deferral of the Effective Date (collectively, "ASC 606"),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Explicit price concessions are recorded for the difference between our standard rates and the contractual rates to be realized from patients, third party payors and others for services provided. Implicit price concessions are recorded for self-pay, uninsured patients and other payors by major payor class based on our historical collection experience, aged accounts receivable by payor and current economic conditions. The implicit price concession represents the difference between amounts billed and amounts we expect to collect based on our collection history with similar payors. The Company assesses its ability to collect for the healthcare services provided at the time of patient admission based on the Company's verification of the patient's insurance coverage under Medicare, Medicaid, and other commercial or managed care insurance programs. Medicare represents approximately 74% of the Company's consolidated net service revenue for the three and six-month periods ended June 30, 2019 and 2018 . Amounts due from third-party payors, primarily commercial health insurers and government programs (Medicare and Medicaid), include variable consideration for retroactive revenue adjustments due to settlements of audits and payment reviews. We determine our estimates for price concessions related to payment reviews based on our historical experience and success rates in the claim appeals and adjudication process. Revenue is recorded at amounts we estimate to be realizable for services provided. We determine our estimates for implicit price concessions related to our inability to obtain appropriate billing documentation, authorizations, or face-to-face documentation based on our historical experience, which primarily includes a historical collection rate of over 99% on Medicare claims. Revenue by payor class as a percentage of total net service revenue is as follows: For the Three-Month Periods Ended June 30 For the Six-Month Periods Ended June 30 2019 2018 2019 2018 Home Health: Medicare 44 % 50 % 45 % 51 % Non-Medicare - Episodic-based 9 % 8 % 9 % 8 % Non-Medicare - Non-episodic based 12 % 12 % 12 % 12 % Hospice (1): Medicare 30 % 24 % 29 % 23 % Non-Medicare 1 % 1 % 1 % 1 % Personal Care 4 % 5 % 4 % 5 % 100 % 100 % 100 % 100 % (1) Acquired Compassionate Care Hospice on February 1, 2019 and RoseRock Healthcare on April 1, 2019. Home Health Revenue Recognition Medicare Revenue Net service revenue is recorded under the Medicare prospective payment system (“PPS”) based on an established Federal Medicare home health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our or fewer; (c) a partial payment if a patient transferred to another provider or we admitted a patient transferring from another provider before completing the episode; (d) a payment adjustment based upon the level of therapy services required (with various incremental adjustments made for additional visits, with larger payment increases associated with the sixth , fourteenth and twentieth visit thresholds); (e) the number of episodes of care provided to a patient, regardless of whether the same home health provider provided care for the entire series of episodes; (f) changes in the base episode payments established by the Medicare Program; and (g) adjustments to the base episode payments for case mix and geographic wages. Medicare rates are based on the severity of the patient's condition, service needs and goals, and other factors relating to the cost of providing services and supplies, bundled into an episode of care, not to exceed 60 days. An episode starts the first day a billable visit is performed and ends 60 days later or upon discharge, if earlier, with multiple continuous episodes allowed.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All Medicare contracts are required to have a signed plan of care which represents a single performance obligation, comprised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Expected Medicare revenue per episode is recognized based on a pro-rated service output method, utilizing our historical average length of episode prior to discharge.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can also make various adjustments to payments received if we are unable to produce appropriate billing documentation or acceptable authorizations. In addition, we make adjustments to Medicare revenue if we find we are unable to obtain appropriate billing documentation, authorizations or face-to-face documentation. We estimate the impact of such adjustments based on our historical experience, which primarily includes a historical collection rate of over 99% on Medicare claims, and record this estimate during the period in which services are rendered as an estimated price concession and a corresponding reduction to patient accounts receivable. A portion of reimbursement from each Medicare episode is billed near the start of each episode, and cash is typically received before all services are rendered. The amount of revenue recognized for episodes of care which are incomplete at period end is based on the company's average percentage of days complete on episodes as of the end of the year. As of June 30, 2019 , the difference between the cash received from Medicare for a request for anticipated payment (“RAP”) on episodes in progress and the associated estimated revenue was recorded to accrued expenses within our condensed consolidated balance sheet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which generally range from 90% to 100% of Medicare rates. Non-episodic based Revenue. Gross revenue is recorded on an accrual basis based upon the date of service at amounts equal to our established or estimated per-visit rates. Explicit price concessions are recorded for the difference between our standard rates and the contracted rates to be realized from patients, third parties and others for services provided and are deducted from gross revenue to determine net service revenue. We also make adjustments to non-episodic revenue for any implicit price concessions, based on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9% and 98% of our gross Medicare hospice service revenue for three and six-month periods ended June 30, 2019 , respectively, and 98% of our gross Medicare hospice service revenue for the three and six -month periods ended June 30, 2018 .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RN”) or medical social worker (“MSW”) for patients in a routine level of care. The performance obligation is the delivery of hospice services to the patient, as determined by a physician, each day the patient is on hospice care. We make adjustments to Medicare revenue for implicit price concessions, which include our inability to obtain appropriate billing documentation or acceptable authorizations and other reasons unrelated to credit risk. We estimate the impact of these adjustments based on our historical experience, which primarily includes a historical collection rate of over 99% on Medicare claims, and record it during the period services are rendered.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 Beginning for the cap year ending October 31, 2017, providers are required to self-report and pay their estimated cap liability by February 28 th of the following year. As of June 30, 2019 , we have settled our Medicare hospice reimbursements for all fiscal years through October 31, 2012. As of June 30, 2019 , we have recorded $3.7 million in accrued expenses for estimated amounts due back to Medicare for the Federal cap years ended October 31, 2013 through September 30, 2019; approximately $1.5 million of this amount is related to the cap liability acquired as part of the Compassionate Care Hospice ("CCH") acquisition. As of December 31, 2018 , we had recorded $1.7 million for estimated amounts due back to Medicare in accrued expenses for the Federal cap years ended October 31, 2013 through September 30, 2019. Hospice Non-Medicare Revenue Gross revenue is recorded on an accrual basis based upon the date of service at amounts equal to our established rates or estimated per day rates, as applicable. Explicit price concessions are recorded for the difference between our standard rates and the contractual rates to be realized from patients, third party payors and others for services provided and are deducted from gross revenue to determine our net service revenue. We also make adjustments to non-Medicare revenue for any implicit price concessions, based on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price concession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Patient Accounts Receivable We report accounts receivable from services rendered at their estimated transaction price, which includes price concessions based on the amounts expected to be due from payors. Our patient accounts receivable are uncollateralized and consist of amounts due from Medicare, Medicaid, other third-party payors and patients. As of June 30, 2019 ,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ibility risk associated with our Medicare accounts, which represent 59% and 56% of our patient accounts receivable at June 30, 2019 and December 31, 2018 ,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Debt Issuance Costs During the three-month period ended March 31, 2019, we recorded $0.8 million in deferred debt issuance costs as a reduction to long-term obligations, less current portion in our condensed consolidated balance sheet in connection with our entry into the Amended Credit Agreement (See Note 5 - Long-Term Obligations). As of June 30, 2019 and December 31, 2018, we had unamortized debt issuance costs of $4.0 million and $3.5 million , respectively, recorded as long-term obligations, less current portion in our condensed consolidated balance sheet. We amortize deferred debt issuance costs related to our long-term obligations over the term of the obligation through interest expense, unless the debt is extinguished, in which case unamortized balances are immediately expensed. We amortized $0.2 million and $0.4 million in deferred debt issuance during the three and six-month periods ended June 30, 2019 , respectively. The unamortized debt issuance costs of $4.0 million will be amortized over a weighted-average amortization period of 4.6 years. Fair Value of Financial Instruments The following details our financial instruments where the carrying value and the fair value differ (amounts in millions): Fair Value at Reporting Date Using Financial Instrument Carrying Value as of Quoted Prices in Active Markets for Identical Items (Level 1) Significant Other Observable Inputs (Level 2) Significant Unobservable Inputs (Level 3) Long-term obligations $ 274.8 $ — $ 268.5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 Weighted-Average Shares Outstanding Net income per share attributable to Amedisys,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ulate our basic and diluted net income attributable to Amedisys, Inc. common stockholders (amounts in thousands): For the Three- Month Periods Ended June 30, For the Six- 2019 2018 2019 2018 Weighted average number of shares outstanding - basic 32,075 33,439 32,038 33,705 Effect of dilutive securities: Stock options 537 425 548 381 Non-vested stock and stock units 321 315 327 305 Weighted average number of shares outstanding - diluted 32,933 34,179 32,913 34,391 Anti-dilutive securities 159 57 143 88 Business Combinations We account for acquisitions using the acquisition method of accounting in accordance with Accounting Standards Codification (“ASC”) 805, Business Combinations</t>
  </si>
  <si>
    <t>ACQUISITIONS</t>
  </si>
  <si>
    <t>Business Combinations [Abstract]</t>
  </si>
  <si>
    <t>ACQUISITIONS We complete acquisitions from time to time in order to pursue our strategy of increasing our market presence by expanding our service base and enhancing our position in certain geographic areas as a leading provider of home health, hospice and personal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densed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for significant acquisitions. The preliminary purchase price allocation is adjusted, as necessary, up to one year after the acquisition closing date if management obtains more information regarding asset valuations and liabilities assumed. On February 1, 2019, we acquired Compassionate Care Hospice ("CCH"), a national hospice care provider headquartered in New Jersey, for a purchase price of $327.9 million , net of cash acquired of $6.7 million . The Company is in the process of finalizing its valuation of the assets acquired and liabilities assumed. During the three-month period ended June 30, 2019, we recorded measurement period adjustments based on changes to management's estimates and assumptions related to the assets acquired and liabilities assumed. Based on the Company's preliminary valuation, the total estimated consideration of $327.9 million has been allocated to assets acquired and liabilities assumed as of the acquisition date as follows (amounts in millions): Amount Patient accounts receivable $ 26.5 Prepaid expenses 0.9 Other current assets 0.2 Property and equipment 0.2 Deferred tax asset 0.3 Intangible assets 18.5 Total assets acquired 46.6 Accounts payable (15.7 ) Payroll and employee benefits (11.9 ) Accrued expenses (10.5 ) Current portion of long-term obligations (0.1 ) Total liabilities acquired (38.2 ) Net identifiable assets acquired 8.4 Goodwill 319.5 Total estimated consideration $ 327.9 Intangible assets acquired include Medicare licenses, certificates of need, trade names and non-compete agreements. The trade names and non-compete agreements will be amortized over a weighted-average period of 2.0 and 2.3 years, respectively. CCH contributed approximately $46.0 million in net service revenue and an operating loss of $3.1 million (inclusive of acquisition and integration costs totaling $4.4 million ) during the three-month period ended June 30, 2019 and $78.0 million in net service revenue and an operating loss of $4.9 million (inclusive of acquisition and integration costs totaling $10.0 million ) during the six-month period ended June 30, 2019. The following table contains unaudited pro forma condensed consolidated statement of operations information for the three and six-month periods ended June 30, 2019 and 2018 assuming that the CCH acquisition closed on January 1, 2018 (amounts in millions, except per share data): For the Three- For the Six- Month Periods Ended June 30, 2019 2018 2019 2018 Net service revenue $ 493.0 $ 459.4 $ 976.4 $ 906.1 Operating income (loss) 44.8 48.1 95.4 89.9 Net income attributable to Amedisys, Inc. 33.7 34.8 68.9 63.7 Basic earnings (loss) per share 1.05 1.04 2.15 1.89 Diluted earnings (loss) per share $ 1.02 $ 1.02 $ 2.09 $ 1.85 The pro forma information presented above includes adjustments for (i) amortization of identifiable intangible assets, (ii) interest on additional debt required to fund the CCH acquisition, (iii) non-recurring transaction costs and (iv) income taxes based on the Company’s statutory tax rate. This pro forma information is presented for illustrative purposes only and may not be indicative of the results of operations that would have actually occurred. In addition, future results may vary significantly from the results reflected in the pro forma information. On April 1, 2019, we acquired RoseRock Healthcare ("RoseRock"), an Oklahoma based hospice provider, for a purchase price of $17.5 million . The purchase price was paid with cash on hand on the date of the transaction. Based on the Company's preliminary valuation, we recorded goodwill of $15.8 million and other intangibles including non-compete agreements of $0.7 million and tradenames of $1.0 million during the three-month period ended June 30, 2019. The non-compete agreement will be amortized over a weighted-average period of 2.8 years. RoseRock contributed approximately $2.5 million in net service revenue and $0.5 million in operating income during the three and six-month periods ended June 30, 2019.</t>
  </si>
  <si>
    <t>LEASES LEASES</t>
  </si>
  <si>
    <t>Leases [Abstract]</t>
  </si>
  <si>
    <t>LEASES</t>
  </si>
  <si>
    <t>LEASES We determine whether an arrangement is a lease at inception. We have operating leases, primarily for offices and fleet, that expire at various dates over the next ten years . We also have finance leases covering certain office equipment that expire at various dates over the next three years . Our leases do not contain any restrictive covenants. Our office leases generally contain renewal options for periods ranging from one to five years . Because we are not reasonably certain to exercise these renewal options, the options are not considered in determining the lease term, and payments associated with the option years are excluded from lease payments. Our office leases also generally include termination options, which allow for early termination of the lease after the first one to three years. Because we are not reasonably certain to exercise these termination options, the options are not considered in determining the lease term; payments for the full lease term are included in lease payments. Our office leases do not contain any material residual value guarantees. Our fleet leases include a term of 367 days with monthly renewal options thereafter. Our fleet leases also include terminal rental adjustment clauses (“TRAC”), which provide for a final rental payment adjustment at the end of the lease, typically based on the amount realized from the sale of the vehicle. The TRAC is structured such that it will almost always result in a significant payment by us to the lessor if the renewal option is not exercised. Based on the significance of the TRAC adjustment at the initial lease expiration, we believe that it is reasonably certain that we will exercise the monthly renewal options; therefore, the renewal options are considered in determining the lease term, and payments associated with the renewal options are included in lease payments. For our fleet and office equipment leases, we use the implicit rate in the lease as the discount rate. For our office leases, the implicit rate is typically not available, so we use our incremental borrowing rate as the discount rate. Our lease agreements include both lease and non-lease components. We have elected the practical expedient that allows us to not separate lease and non-lease components for all of our leases. Payments due under our operating and finance leases include fixed payments as well as variable payments. For our office leases, variable payments include amounts for our proportionate share of operating expenses, utilities, property taxes, insurance, common area maintenance and other facility-related expenses. For our vehicle and equipment leases, variable payments consist of sales tax. The components of lease cost for the three and six-month periods ended June 30, 2019 are as follows (amounts in millions): For the Three-Month Period Ended June 30, 2019 For the Six-Month Period Ended June 30, 2019 Operating lease cost: Operating lease cost $ 9.0 $ 17.2 Impairment of operating lease ROU assets 0.2 0.3 Total operating lease cost 9.2 17.5 Finance lease cost: Amortization of ROU assets 0.4 0.8 Interest on lease liabilities — 0.1 Total finance lease cost 0.4 0.9 Variable lease cost 0.7 1.2 Short-term lease cost — 0.1 Total lease cost $ 10.3 $ 19.7 Amounts reported in the condensed consolidated balance sheet as of June 30, 2019 for our operating leases are as follows (amounts in millions): June 30, 2019 Operating lease ROU assets $ 85.0 Current portion of operating lease liabilities 26.2 Operating lease liabilities, less current portion 57.4 Total operating lease liabilities $ 83.6 Amounts reported in the condensed consolidated balance sheet as of June 30, 2019 for finance leases are included in the table below. The finance lease ROU assets are recorded within property and equipment, net of accumulated depreciation within our condensed consolidated balance sheet. The finance lease liabilities are recorded within current portion of long-term obligations and long-term obligations, less current portion within our condensed consolidated balance sheet. June 30, 2019 Finance lease ROU assets $ 4.4 Accumulated amortization (1.1 ) Finance lease ROU assets, net 3.3 Current installments of obligations under finance leases 1.5 Long-term portion of obligations under finance leases 1.8 Total finance lease liabilities $ 3.3 Supplemental cash flow information and non-cash activity related to our leases are as follows (amounts in millions): For the Six-Month Period Ended June 30, 2019 Cash paid for amounts included in the measurement of lease liabilities and ROU assets: Operating cash flow from operating leases $ (18.0 ) Financing cash flow from finance leases (0.8 ) ROU assets obtained in exchange for lease obligations: Operating leases 102.2 Finance leases 1.8 Reductions to ROU assets resulting from reductions to lease obligations: Operating leases (0.9 ) Finance leases — Amounts disclosed for ROU assets obtained in exchange for lease obligations include amounts added to the carrying amount of ROU assets resulting from lease modifications and reassessments. Weighted average remaining lease terms and discount rates for our leases as of June 30, 2019 are as follows: Years Weighted average remaining lease term: Operating leases 4.1 Finance leases 2.3 Rate Weighted average discount rate: Operating leases 4.1 % Finance leases 5.3 % Maturities of lease liabilities as of June 30, 2019 are as follows (amounts in millions): Operating Leases Finance Leases 2019 (a) $ 14.1 $ 0.8 2020 27.5 1.5 2021 19.8 1.1 2022 11.4 0.1 2023 7.6 — Thereafter 10.7 — Total undiscounted lease payments 91.1 3.5 Less: Imputed interest (7.5 ) (0.2 ) Total lease liabilities $ 83.6 $ 3.3 (a) Excludes the six-month period ended June 30, 2019.</t>
  </si>
  <si>
    <t>LONG-TERM OBLIGATIONS</t>
  </si>
  <si>
    <t>Debt Disclosure [Abstract]</t>
  </si>
  <si>
    <t>LONG-TERM OBLIGATIONS Long-term debt consisted of the following for the periods indicated (amounts in millions): June 30, 2019 December 31, 2018 $175.0 million Term Loan; interest rate at Base Rate plus Applicable Rate or Eurodollar Rate plus Applicable Rate (4.0% at June 30, 2019); due February 4, 2024 $ 173.9 $ — $550.0 million Revolving Credit Facility; interest only payments; interest rate at Base Rate plus Applicable Rate or Eurodollar Rate plus Applicable Rate (3.9% at June 30, 2019); due February 4, 2024 100.0 7.5 Promissory notes 0.9 1.1 Finance leases 3.3 2.3 Principal amount of long-term obligations 278.1 10.9 Deferred debt issuance costs (4.0 ) (3.5 ) 274.1 7.4 Current portion of long-term obligations (7.6 ) (1.6 ) Total $ 266.5 $ 5.8 First Amendment to Amended and Restated Credit Agreement On February 4, 2019, we entered into the First Amendment to our Credit Agreement (as amended by the First Amendment, the "Amended Credit Agreement"). The Amended Credit Agreement provides for a senior secured credit facility in an initial aggregate principal amount of up to $725.0 million , which includes a $550.0 million Revolving Credit Facility under the Credit Agreement and a term loan facility with a principal amount of up to $175.0 million (the "Term Loan Facility" and collectively with the Revolving Credit Facility, the "Credit Facility"), which was added by the First Amendment. We borrowed the entire principal amount of the Term Loan Facility on February 4, 2019 in order to fund a portion of the purchase price of the CCH acquisition, with the remainder of the purchase price and associated transactional fees and expenses funded by proceeds from the Revolving Credit Facility. The loans issued under the Credit Facility bear interest on a per annum basis, at our election, at either: (i) the Base Rate plus the Applicable Rate or (ii) the Eurodollar Rate plus the Applicable Rate. The “Base Rate” means a fluctuating rate per annum equal to the highest of (a) the federal funds rate plus 0.50% per annum, (b) the prime rate of interest established by the Administrative Agent, and (c) the Eurodollar Rate plus 1% per annum. The “Eurodollar Rate” means the quoted rate per annum equal to the London Interbank Offered Rate (“LIBOR”) or a comparable successor rate approved by the Administrative Agent for an interest period of one, two, three or six months (as selected by us). The “Applicable Rate” is based on the consolidated leverage ratio and is presented in the table below. As of June 30, 2019 , the Applicable Rate is 0.50% per annum for Base Rate loans and 1.50% per annum for Eurodollar Rate loans. We are also subject to a commitment fee and letter of credit fee under the terms of the Credit Agreement, as presented in the table below. Pricing Tier Consolidated Leverage Ratio Commitment Fee Letter of Credit Fee Eurodollar Rate Loans Base Rate Loans I ≥ 3.00 to 1.0 0.35% 1.75% 2.00% 1.00% II &lt; 3.00 to 1.0 but ≥ 2.00 to 1.0 0.30% 1.50% 1.75% 0.75% III &lt; 2.00 to 1.0 but ≥ 0.75 to 1.0 0.25% 1.25% 1.50% 0.50% IV &lt; 0.75 to 1.0 0.20% 1.00% 1.25% 0.25% The final maturity date of the Credit Facility is February 4, 2024 . The Revolving Credit Facility will terminate and be due and payable as of the final maturity date. The Term Loan Facility, however, is subject to quarterly amortization of principal in the amount of (i) 0.625% for the period commencing on February 4, 2019 and ending on March 31, 2020, (ii) 1.250% for the period commencing on April 1, 2020 and ending on March 31, 2023, and (iii) 1.875% for the period commencing on April 1, 2023 and ending on February 4, 2024. The remaining balance of the Term Loan Facility must be paid upon the final maturity date. In addition to the scheduled amortization of the Term Loan Facility, and subject to customary exceptions and reinvestment rights, we are required to prepay the Term Loan Facility, first, and the Revolving Credit Facility, second, with 100% of all net cash proceeds received by any loan party or any subsidiary thereof in connection with (a) any asset sale or disposition where such loan party receives net cash proceeds in excess of $5 million or (b) any debt issuance that is not permitted under the Amended Credit Agreement. The Amended Credit Agreement requires maintenance of two financial covenants: (i) a consolidated leverage ratio of funded indebtedness to EBITDA, as defined in the Credit Agreement, and (ii) a consolidated interest coverage ratio of EBITDA to cash interest charges, as defined in the Credit Agreement. Each of these covenants is calculated over rolling four-quarter periods and also is subject to certain exceptions and baskets. The Amended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as detailed in the Amended Credit Agreement. In connection with our entry into the Amended Credit Agreement, we recorded $0.8 million in deferred debt issuance costs as long-term obligations, less current portion within our condensed consolidated balance sheet during the three-month period ended March 31, 2019. The Revolving Credit Facility is guaranteed by substantially all of our wholly-owned direct and indirect subsidiaries. The Amended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Our weighted average interest rate for borrowings under our $550.0 million Revolving Credit Facility was 4.0% for the three and six-month periods ended June 30, 2019 . Our weighted average interest rate for borrowings under our $175.0 million Term Loan Facility was 4.0% for the three-month period ended June 30, 2019 and for the period February 4, 2019 to June 30, 2019 . As of June 30, 2019 , our consolidated leverage ratio was 1.2 , our consolidated interest coverage ratio was 18.0 and we are in compliance with our covenants under the Amended Credit Agreement. In the event we are not in compliance with our debt covenants in the future, we would pursue various alternatives in an attempt to successfully resolve the non-compliance, which might include, among other things, seeking debt covenant waivers or amendments. As of June 30, 2019 , our availability under our $550.0 million Revolving Credit Facility was $415.9 million as we have $100.0 million outstanding in borrowings and $34.1 million outstanding in letters of credit. Joinder Agreement In connection with the CCH acquisition, we entered into a Joinder Agreement, dated as of February 4, 2019, pursuant to which CCH and its subsidiaries were made parties to, and became subject to the terms and conditions of, the Amended Credit Agreement, the Amended and Restated Security Agreement, dated as of June 29, 2018, and the Amended and Restated Pledge Agreement, dated as of June 29, 2018. Pursuant to the Joinder, the Amended and Restated Security Agreement and the Amended and Restated Pledge Agreement, CCH and its subsidiaries granted in favor of the Administrative Agent a first lien security interest in substantially all of their personal property assets and pledged to the Administrative Agent each of their respective subsidiaries' issued and outstanding equity interests. CCH and its subsidiaries also guaranteed our obligations, whether now existing or arising after the effective date of the Joinder, under the Amended Credit Agreement pursuant to the terms of the Joinder and the Amended Credit Agreement.</t>
  </si>
  <si>
    <t>COMMITMENTS AND CONTINGENCIES</t>
  </si>
  <si>
    <t>Commitments and Contingencies Disclosure [Abstract]</t>
  </si>
  <si>
    <t>COMMITMENTS AND CONTINGENCIES Legal Proceedings - Ongoing We are involved in the following legal actions: Subpoena Duces Tecum and Civil Investigative Demands Issued by the U.S. Department of Justice On May 21, 2015, we received a Subpoena Duces Tecum (“Subpoena”) issued by the U.S. Department of Justice. The Subpoena requests the delivery of information regarding 53 identified hospice patients to the United States Attorney’s Office for the District of Massachusetts. It also requests the delivery of documents relating to our hospice clinical and business operations and related compliance activities. The Subpoena generally covers the period from January 1, 2011 through May 21, 2015. We are fully cooperating with the U.S. Department of Justice with respect to this investigation. On November 3, 2015, we received a civil investigative demand (“CID”) issued by the U.S. Department of Justice pursuant to the federal False Claims Act relating to claims submitted to Medicare and/or Medicaid for hospice services provided through designated facilities in the Morgantown, West Virginia area. The CID requests the delivery of information to the United States Attorney’s Office for the Northern District of West Virginia regarding 66 identified hospice patients, as well as documents relating to our hospice clinical and business operations in the Morgantown area. The CID generally covers the period from January 1, 2009 through August 31, 2015. We are fully cooperating with the U.S. Department of Justice with respect to this investigation. On June 27, 2016, we received a CID issued by the U.S. Department of Justice pursuant to the federal False Claims Act relating to claims submitted to Medicare and/or Medicaid for hospice services provided through designated facilities in the Parkersburg, West Virginia area. The CID requests the delivery of information to the United States Attorney’s Office for the Southern District of West Virginia regarding 68 identified hospice patients, as well as documents relating to our hospice clinical and business operations in the Parkersburg area. The CID generally covers the period from January 1, 2011 through June 20, 2016. We are fully cooperating with the U.S. Department of Justice with respect to this investigation. Based on our analysis of sample claims data in connection with preliminary settlement discussions with the U.S. Department of Justice regarding the above matters, we recorded $1.0 million to accrued expenses in our condensed consolidated balance sheet as of March 31, 2019. We recorded an additional $5.5 million to accrued expenses during the three-month period ended June 30, 2019, with a total of $6.5 million recorded to accrued expenses in our condensed consolidated balance sheet as of June 30, 2019. Due to the ongoing nature of the investigations and current stage of the settlement discussions, we are unable to estimate a range of potential loss at this time, and we cannot predict the timing or outcome of these investigations. In addition to the matters referenced in this note, we are involved in legal actions in the normal course of business, some of which seek monetary damages, including claims for punitive damages. We do not believe that these normal course actions, when finally concluded and determined, will have a material impact on our consolidated financial condition, results of operations or cash flows. Legal fees related to all legal matters are expensed as incurred. Other Investigative Matters - Ongoing Corporate Integrity Agreement On April 23, 2014, with no admissions of liability on our part, we entered into a settlement agreement with the U.S. Department of Justice relating to certain of our clinical and business operations. Concurrently with our entry into this agreement, we entered into a corporate integrity agreement (“CIA”) with the Office of Inspector General-HHS (“OIG”). The CIA formalized various aspects of our already existing ethics and compliance programs and contained other requirements designed to help ensure our ongoing compliance with federal health care program requirements. Among other things, the CIA required us to maintain our existing compliance program, executive compliance committee and compliance committee of the Board of Directors; provide certain compliance training; continue screening new and current employees to ensure they are eligible to participate in federal health care programs; engage an independent review organization to perform certain auditing and reviews and prepare certain reports regarding our compliance with federal health care programs, our billing submissions to federal health care programs and our compliance and risk mitigation programs; and provide certain reports and management certifications to the OIG. Additionally, the CIA required that we report substantial overpayments that we discover we have received from federal health care programs, as well as probable violations of federal health care laws. The corporate integrity agreement had a term of five years that ended on April 21, 2019. We filed our final annual report on July 19, 2019. Compassionate Care Hospice Corporate Integrity Agreement On January 30, 2015, Compassionate Care Hospice (“CCH”) entered into a Corporate Integrity Agreement with the Office of Inspector General- HHS (OIG). The CIA requires that CCH provide annual on-site compliance training; develop and implement policies to ensure compliance with federal health care program requirements; screen new and current employees to ensure that they are eligible to participate in federal health care programs; establish a compliance committee that contains both a Compliance Officer and a Chief Quality Officer; retain a Governing Authority expert who will periodically complete a compliance program review; and retain an independent review organization (IRO) to complete claims review for hospice services rendered in New York. Additionally, the CIA requires that CCH report substantial overpayments that CCH discovers it has received from federal health care programs, as well as probable violations of federal criminal, civil or administrative health care laws. Upon breach of the CIA, CCH could become liable for payment of certain stipulated penalties, or could be excluded from participation in federal health care programs. The CIA has a term of five years that will end on January 30, 2020. Third Party Audits - Ongoing From time to time, in the ordinary course of business, we are subject to audits under various governmental programs including Recovery Audit Contractors (“RACs”), Zone Program Integrity Contractors (“ZPICs”), Uniform Program Integrity Contractors ("UPICs"), Program Safeguard Contractors (“PSCs”) and Medicaid Integrity Contributors (“MICs”) in which third party firms engaged by the Centers for Medicare and Medicaid Services (“CMS”) conduct extensive reviews of claims data to identify potential improper payments. We cannot predict the ultimate outcome of any regulatory reviews or other governmental audits and investigations. In July 2010, our subsidiary that provides hospice services in Florence, South Carolina received from a Zone Program Integrity Contractor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dministrative law judge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 including interest, based on 9 disputed claims (originally 16 ). We filed an appeal to the Medicare Appeals Council on the remaining 9 disputed claims and also argued that the statistical method used to select the sample was not valid. No assurances can be given as to the timing or outcome of the Medicare Appeals Council decision. As of June 30, 2019 , Medicare has withheld payments of $5.7 million (including additional interest) as part of their standard procedures once this level of the appeal process has been reached. In the event we are not able to recoup this alleged overpayment, we are entitled to be indemnified by the prior owners of the hospice operations for amounts relating to the period prior to August 1, 2009. On January 10, 2019, an arbitration panel from the American Health Lawyers Association determined that the prior owners' liability for their indemnification obligation was $2.8 million . Accordingly, the Company reduced its indemnity receivable from $4.9 million to $2.8 million . The $2.1 million impact was recorded to general and administrative expenses, other within our consolidated statements of operations during the three-month period ended December 31, 2018. As of June 30, 2019 , we have an indemnity receivable of approximately $2.8 million for the amount withheld related to the period prior to August 1, 2009. In July 2016, the Company received a request for medical records from SafeGuard Services, L.L.C (“SafeGuard”), a ZPIC, related to services provided by some of the care centers that the Company acquired from Infinity Home Care, L.L.C. The review period covers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are based on a statistical extrapolation performed by SafeGuard which alleged an overpayment of $34.0 million for the Lakeland Care Centers on a universe of 72 Medicare claims totaling $0.2 million in actual claims payments using a 100% error rate and an overpayment of $4.8 million for the Clearwater Care Center on a universe of 70 Medicare claims totaling $0.2 million in actual claims payments using a 100% error rate. The Lakeland Request for Repayment covers claims between January 2, 2014 and September 13, 2016. The Clearwater Request for Repayment covers claims between January 2, 2015 and December 9, 2016. As a result of partially successful Level I and Level II Administrative Appeals, the alleged overpayment for the Lakeland Care Centers has been reduced to $26.0 million and the alleged overpayment for the Clearwater Care Center has been reduced to $3.3 million . The Company has now filed Level III Administrative Appeals, and will continue to vigorously pursue its appeal rights, which include contesting the methodology used by the ZPIC contractor to perform statistical extrapolation. The Company is contractually entitled to indemnification by the prior owners for all claims prior to December 31, 2015, for up to $12.6 million . At this stage of the review, based on the information currently available to the Company, the Company cannot predict the timing or outcome of this review. The Company estimates a low-end potential range of loss related to this review of $6.5 million (assuming the Company is successful in seeking indemnity from the prior owners and unsuccessful in demonstrating that the extrapolation method used by SafeGuard was erroneous). The Company has reduced its high-end potential range of loss from $38.8 million (the maximum amount Palmetto claims has been overpaid for both the Lakeland Care Centers and the Clearwater Care Center, of which amount $12.6 million is subject to indemnification by the prior owners) to $29.3 million based on the partial success achieved by the Company in prosecuting its Level I and II Administrative Appeals. As of June 30, 2019 , we have an accrued liability of approximately $17.4 million related to this matter. We expect to be indemnified by the prior owners for approximately $10.9 million of the total $12.6 million available indemnification related to this matter and have recorded this amount within other assets in our condensed consolidated balance sheet as of June 30, 2019 . The net of these two amounts, $6.5 million , was recorded as a reduction in revenue in our condensed consolidated statements of operations during the three-month period ended September 30, 2017. As of June 30, 2019 , $1.5 million of receivables have been impacted by this payment suspension.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Our health insurance has an exposure limit of $1.3 million for any individual covered life. Our workers’ compensation insurance has a retention limit of $1.0 million per incident and our professional liability insurance has a retention limit of $0.3 million per incident.</t>
  </si>
  <si>
    <t>SEGMENT INFORMATION</t>
  </si>
  <si>
    <t>Segment Reporting [Abstract]</t>
  </si>
  <si>
    <t>SEGMENT INFORMATION Our operations involve servicing patients through our three reportable business segments: home health, hospice and personal care. Our home health segment delivers a wide range of services in the homes of individuals who may be recovering from surgery, have a chronic disability or terminal illness or need assistance with completing important personal tasks. Our hospice segment provides palliative care and comfort to terminally ill patients and their families. Our personal care segment provides patients with assistance with the essential activities of daily living.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 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For the Three-Month Period Ended June 30, 2019 Home Health Hospice Personal Care Other Total Net service revenue $ 318.6 $ 153.2 $ 21.2 $ — $ 493.0 Cost of service, excluding depreciation and amortization 187.8 87.3 15.6 — 290.7 General and administrative expenses 74.0 34.9 3.2 40.2 152.3 Depreciation and amortization 1.1 0.4 — 3.7 5.2 Operating expenses 262.9 122.6 18.8 43.9 448.2 Operating income (loss) $ 55.7 $ 30.6 $ 2.4 $ (43.9 ) $ 44.8 For the Three-Month Period Ended June 30, 2018 Home Health Hospice Personal Care Other Total Net service revenue $ 291.5 $ 101.4 $ 18.7 $ — $ 411.6 Cost of service, excluding depreciation and amortization 176.5 51.7 14.4 — 242.6 General and administrative expenses 68.4 20.3 3.3 31.1 123.1 Depreciation and amortization 0.8 0.3 — 2.0 3.1 Operating expenses 245.7 72.3 17.7 33.1 368.8 Operating income (loss) $ 45.8 $ 29.1 $ 1.0 $ (33.1 ) $ 42.8 For the Six-Month Period Ended June 30, 2019 Home Health Hospice Personal Care Other Total Net service revenue $ 628.7 $ 290.2 $ 41.4 $ — $ 960.3 Cost of service, excluding depreciation and amortization 373.5 161.4 31.1 — 566.0 General and administrative expenses 145.4 63.9 6.3 81.5 297.1 Depreciation and amortization 2.1 0.8 0.1 5.1 8.1 Operating expenses 521.0 226.1 37.5 86.6 871.2 Operating income (loss) $ 107.7 $ 64.1 $ 3.9 $ (86.6 ) $ 89.1 For the Six-Month Period Ended June 30, 2018 Home Health Hospice Personal Care Other Total Net service revenue $ 575.6 $ 198.7 $ 36.6 $ — $ 810.9 Cost of service, excluding depreciation and amortization 350.9 101.8 28.2 — 480.9 General and administrative expenses 136.4 40.3 6.5 61.3 244.5 Depreciation and amortization 1.6 0.5 0.1 4.5 6.7 Operating expenses 488.9 142.6 34.8 65.8 732.1 Operating income (loss) $ 86.7 $ 56.1 $ 1.8 $ (65.8 ) $ 78.8</t>
  </si>
  <si>
    <t>SHARE REPURCHASE SHARE REPURCHASE</t>
  </si>
  <si>
    <t>Equity [Abstract]</t>
  </si>
  <si>
    <t>SHARE REPURCHASE</t>
  </si>
  <si>
    <t>SHARE REPURCHASE 2019 Stock Repurchase Program On February 25, 2019, we announced that our Board of Directors authorized a stock repurchase program, under which we may repurchase up to $100 million of our outstanding common stock through March 1, 2020 . Under the terms of the program, we are allowed to repurchase shares from time to time in open market transactions, block purchases or in private transactions in accordance with applicable federal securities laws and other legal requirements. We are allowed to enter into Rule 10b5-1 plans to effect some or all of the repurchases. The timing and the amount of the repurchases will be determined by management based on a number of factors, including but not limited to share price, trading volume and general market conditions, as well as on working capital requirements, general business conditions and other factors. We did not repurchase any shares pursuant to this stock repurchase program during the three or six-month periods ended June 30, 2019 . 2018 Share Repurchase On June 4, 2018, we purchased 2,418,304 of our common shares from affiliates of KKR Credit Advisors (US) LLC ("KKR"), representing one-half of KKR's then-current holdings in the Company and 7.1% of the aggregate outstanding shares of the Company's common stock for a total purchase price of $181.4 million including related direct costs. The Company repurchased the shares at $73.96 which represents 96% of the closing stock price of the Company's common stock on June 4, 2018. The repurchased shares are classified as treasury shares.</t>
  </si>
  <si>
    <t>SUMMARY OF SIGNIFICANT ACCOUNTING POLICIES (Policies)</t>
  </si>
  <si>
    <t>Basis of Presentation</t>
  </si>
  <si>
    <t>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 This report should be read in conjunction with our consolidated financial statements and related notes included in our Annual Report on Form 10-K for the year ended December 31, 2018</t>
  </si>
  <si>
    <t>Recent Accounting Pronouncements</t>
  </si>
  <si>
    <t xml:space="preserve">Recently Adopted Accounting Pronouncements On January 1, 2019, the Company adopted Accounting Standards Update ("ASU") 2016-02, Leases (Topic 842); ASU 2018-01, Land Easement Practical Expedient for Transition to Topic 842 ; ASU 2018-10, Codification Improvements to Topic 842, Leases ; and ASU 2018-11, Targeted Improvements (collectively, "Topic 842") using a modified retrospective transition approach, which requires the new standards to be applied to all leases existing at the date of initial application. Under Topic 842, lessees are required to recognize a lease liability and right-of-use asset ("ROU asset") for all leases with a term greater than twelve months and to disclose key information about leasing arrangements. Additionally, leases will be classified as either financing or operating; the classification will determine the pattern of expense recognition and classification within the statement of operations. We are using the standards' effective date as our date of initial application. Consequently, our financial information was not updated and the disclosures required under the new standard are not provided for dates and periods prior to January 1, 2019. The new standard provides several optional practical expedients that can be adopted at transition. We have elected the "package of practical expedients," which allows us to not reassess our prior conclusions regarding lease identification, lease classification and initial direct costs. We did not elect the use-of-hindsight or the practical expedient pertaining to land easements; the latter not being applicable to us. The most significant effects related to this adoption relate to (1) the recognition of new ROU assets and lease liabilities on our balance sheet for our real estate and fleet operating leases; and (2) significant new disclosures about our leasing activities. Upon adoption, we recognized approximately $80 million in additional operating lease liabilities with corresponding ROU assets of approximately the same amount. </t>
  </si>
  <si>
    <t>Use of Estimates</t>
  </si>
  <si>
    <t>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t>
  </si>
  <si>
    <t>Principles of Consolidation</t>
  </si>
  <si>
    <t>Principles of Consolidation These unaudited condensed consolidated financial statements include the accounts of Amedisys, Inc.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equity investments that are accounted for as set forth below.</t>
  </si>
  <si>
    <t>Investments</t>
  </si>
  <si>
    <t>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or less of the voting stock and the entity is not a variable interest entity in which we are the primary beneficiary. The book value of investments that we account for under the equity method of accounting was $39.4 million and $35.1 million as of June 30, 2019 and December 31, 2018 , respectively, and is reflected in other assets within our condensed consolidated balance sheets. We account for investments in entities in which we have less than a 20% ownership interest under the cost method of accounting if we do not have the ability to exercise significant influence over the investee.</t>
  </si>
  <si>
    <t>Revenue Recognition</t>
  </si>
  <si>
    <t xml:space="preserve">Revenue Recognition We account for revenue from contracts with customers in accordance with ASU 2014-09, Revenue from Contracts with Customers (Topic 606) and ASU 2015-14, Revenue from Contracts with Customers (Topic 606): Deferral of the Effective Date (collectively, "ASC 606"),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Explicit price concessions are recorded for the difference between our standard rates and the contractual rates to be realized from patients, third party payors and others for services provided. Implicit price concessions are recorded for self-pay, uninsured patients and other payors by major payor class based on our historical collection experience, aged accounts receivable by payor and current economic conditions. The implicit price concession represents the difference between amounts billed and amounts we expect to collect based on our collection history with similar payors. The Company assesses its ability to collect for the healthcare services provided at the time of patient admission based on the Company's verification of the patient's insurance coverage under Medicare, Medicaid, and other commercial or managed care insurance programs. Medicare represents approximately 74% of the Company's consolidated net service revenue for the three and six-month periods ended June 30, 2019 and 2018 . Amounts due from third-party payors, primarily commercial health insurers and government programs (Medicare and Medicaid), include variable consideration for retroactive revenue adjustments due to settlements of audits and payment reviews. We determine our estimates for price concessions related to payment reviews based on our historical experience and success rates in the claim appeals and adjudication process. Revenue is recorded at amounts we estimate to be realizable for services provided. We determine our estimates for implicit price concessions related to our inability to obtain appropriate billing documentation, authorizations, or face-to-face documentation based on our historical experience, which primarily includes a historical collection rate of over 99% on Medicare claims. Revenue by payor class as a percentage of total net service revenue is as follows: For the Three-Month Periods Ended June 30 For the Six-Month Periods Ended June 30 2019 2018 2019 2018 Home Health: Medicare 44 % 50 % 45 % 51 % Non-Medicare - Episodic-based 9 % 8 % 9 % 8 % Non-Medicare - Non-episodic based 12 % 12 % 12 % 12 % Hospice (1): Medicare 30 % 24 % 29 % 23 % Non-Medicare 1 % 1 % 1 % 1 % Personal Care 4 % 5 % 4 % 5 % 100 % 100 % 100 % 100 % (1) Acquired Compassionate Care Hospice on February 1, 2019 and RoseRock Healthcare on April 1, 2019. Home Health Revenue Recognition Medicare Revenue Net service revenue is recorded under the Medicare prospective payment system (“PPS”) based on an established Federal Medicare home health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our or fewer; (c) a partial payment if a patient transferred to another provider or we admitted a patient transferring from another provider before completing the episode; (d) a payment adjustment based upon the level of therapy services required (with various incremental adjustments made for additional visits, with larger payment increases associated with the sixth , fourteenth and twentieth visit thresholds); (e) the number of episodes of care provided to a patient, regardless of whether the same home health provider provided care for the entire series of episodes; (f) changes in the base episode payments established by the Medicare Program; and (g) adjustments to the base episode payments for case mix and geographic wages. Medicare rates are based on the severity of the patient's condition, service needs and goals, and other factors relating to the cost of providing services and supplies, bundled into an episode of care, not to exceed 60 days. An episode starts the first day a billable visit is performed and ends 60 days later or upon discharge, if earlier, with multiple continuous episodes allowed.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All Medicare contracts are required to have a signed plan of care which represents a single performance obligation, comprised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Expected Medicare revenue per episode is recognized based on a pro-rated service output method, utilizing our historical average length of episode prior to discharge.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can also make various adjustments to payments received if we are unable to produce appropriate billing documentation or acceptable authorizations. In addition, we make adjustments to Medicare revenue if we find we are unable to obtain appropriate billing documentation, authorizations or face-to-face documentation. We estimate the impact of such adjustments based on our historical experience, which primarily includes a historical collection rate of over 99% on Medicare claims, and record this estimate during the period in which services are rendered as an estimated price concession and a corresponding reduction to patient accounts receivable. A portion of reimbursement from each Medicare episode is billed near the start of each episode, and cash is typically received before all services are rendered. The amount of revenue recognized for episodes of care which are incomplete at period end is based on the company's average percentage of days complete on episodes as of the end of the year. As of June 30, 2019 , the difference between the cash received from Medicare for a request for anticipated payment (“RAP”) on episodes in progress and the associated estimated revenue was recorded to accrued expenses within our condensed consolidated balance sheet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which generally range from 90% to 100% of Medicare rates. Non-episodic based Revenue. Gross revenue is recorded on an accrual basis based upon the date of service at amounts equal to our established or estimated per-visit rates. Explicit price concessions are recorded for the difference between our standard rates and the contracted rates to be realized from patients, third parties and others for services provided and are deducted from gross revenue to determine net service revenue. We also make adjustments to non-episodic revenue for any implicit price concessions, based on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9% and 98% of our gross Medicare hospice service revenue for three and six-month periods ended June 30, 2019 , respectively, and 98% of our gross Medicare hospice service revenue for the three and six -month periods ended June 30, 2018 .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RN”) or medical social worker (“MSW”) for patients in a routine level of care. The performance obligation is the delivery of hospice services to the patient, as determined by a physician, each day the patient is on hospice care. We make adjustments to Medicare revenue for implicit price concessions, which include our inability to obtain appropriate billing documentation or acceptable authorizations and other reasons unrelated to credit risk. We estimate the impact of these adjustments based on our historical experience, which primarily includes a historical collection rate of over 99% on Medicare claims, and record it during the period services are rendered.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 Beginning for the cap year ending October 31, 2017, providers are required to self-report and pay their estimated cap liability by February 28 th of the following year. As of June 30, 2019 , we have settled our Medicare hospice reimbursements for all fiscal years through October 31, 2012. As of June 30, 2019 , we have recorded $3.7 million in accrued expenses for estimated amounts due back to Medicare for the Federal cap years ended October 31, 2013 through September 30, 2019; approximately $1.5 million of this amount is related to the cap liability acquired as part of the Compassionate Care Hospice ("CCH") acquisition. As of December 31, 2018 , we had recorded $1.7 million for estimated amounts due back to Medicare in accrued expenses for the Federal cap years ended October 31, 2013 through September 30, 2019. Hospice Non-Medicare Revenue Gross revenue is recorded on an accrual basis based upon the date of service at amounts equal to our established rates or estimated per day rates, as applicable. Explicit price concessions are recorded for the difference between our standard rates and the contractual rates to be realized from patients, third party payors and others for services provided and are deducted from gross revenue to determine our net service revenue. We also make adjustments to non-Medicare revenue for any implicit price concessions, based on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price concession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t>
  </si>
  <si>
    <t>Patient Accounts Receivable</t>
  </si>
  <si>
    <t>Patient Accounts Receivable We report accounts receivable from services rendered at their estimated transaction price, which includes price concessions based on the amounts expected to be due from payors. Our patient accounts receivable are uncollateralized and consist of amounts due from Medicare, Medicaid, other third-party payors and patients. As of June 30, 2019 ,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ibility risk associated with our Medicare accounts, which represent 59% and 56% of our patient accounts receivable at June 30, 2019 and December 31, 2018 ,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t>
  </si>
  <si>
    <t>Debt Issuance Costs</t>
  </si>
  <si>
    <t>Debt Issuance Costs During the three-month period ended March 31, 2019, we recorded $0.8 million in deferred debt issuance costs as a reduction to long-term obligations, less current portion in our condensed consolidated balance sheet in connection with our entry into the Amended Credit Agreement (See Note 5 - Long-Term Obligations). As of June 30, 2019 and December 31, 2018, we had unamortized debt issuance costs of $4.0 million and $3.5 million , respectively, recorded as long-term obligations, less current portion in our condensed consolidated balance sheet. We amortize deferred debt issuance costs related to our long-term obligations over the term of the obligation through interest expense, unless the debt is extinguished, in which case unamortized balances are immediately expensed. We amortized $0.2 million and $0.4 million in deferred debt issuance during the three and six-month periods ended June 30, 2019 , respectively. The unamortized debt issuance costs of $4.0 million will be amortized over a weighted-average amortization period of 4.6 years.</t>
  </si>
  <si>
    <t>Fair Value of Financial Instruments</t>
  </si>
  <si>
    <t>Fair Value of Financial Instruments The following details our financial instruments where the carrying value and the fair value differ (amounts in millions): Fair Value at Reporting Date Using Financial Instrument Carrying Value as of Quoted Prices in Active Markets for Identical Items (Level 1) Significant Other Observable Inputs (Level 2) Significant Unobservable Inputs (Level 3) Long-term obligations $ 274.8 $ — $ 268.5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t>
  </si>
  <si>
    <t>Weighted-Average Shares Outstanding</t>
  </si>
  <si>
    <t>Business Combinations</t>
  </si>
  <si>
    <t>Business Combinations We account for acquisitions using the acquisition method of accounting in accordance with Accounting Standards Codification (“ASC”) 805, Business Combinations</t>
  </si>
  <si>
    <t>SUMMARY OF SIGNIFICANT ACCOUNTING POLICIES (Tables)</t>
  </si>
  <si>
    <t>Schedule of Revenue by Payor Class</t>
  </si>
  <si>
    <t>Revenue by payor class as a percentage of total net service revenue is as follows: For the Three-Month Periods Ended June 30 For the Six-Month Periods Ended June 30 2019 2018 2019 2018 Home Health: Medicare 44 % 50 % 45 % 51 % Non-Medicare - Episodic-based 9 % 8 % 9 % 8 % Non-Medicare - Non-episodic based 12 % 12 % 12 % 12 % Hospice (1): Medicare 30 % 24 % 29 % 23 % Non-Medicare 1 % 1 % 1 % 1 % Personal Care 4 % 5 % 4 % 5 % 100 % 100 % 100 % 100 % (1) Acquired Compassionate Care Hospice on February 1, 2019 and RoseRock Healthcare on April 1, 2019.</t>
  </si>
  <si>
    <t>Schedule of Fair Value of Financial Instruments</t>
  </si>
  <si>
    <t>The following details our financial instruments where the carrying value and the fair value differ (amounts in millions): Fair Value at Reporting Date Using Financial Instrument Carrying Value as of Quoted Prices in Active Markets for Identical Items (Level 1) Significant Other Observable Inputs (Level 2) Significant Unobservable Inputs (Level 3) Long-term obligations $ 274.8 $ — $ 268.5 $ —</t>
  </si>
  <si>
    <t>Schedule of Weighted-Average Shares Outstanding</t>
  </si>
  <si>
    <t>The following table sets forth, for the periods indicated, shares used in our computation of the weighted-average shares outstanding, which are used to calculate our basic and diluted net income attributable to Amedisys, Inc. common stockholders (amounts in thousands): For the Three- Month Periods Ended June 30, For the Six- 2019 2018 2019 2018 Weighted average number of shares outstanding - basic 32,075 33,439 32,038 33,705 Effect of dilutive securities: Stock options 537 425 548 381 Non-vested stock and stock units 321 315 327 305 Weighted average number of shares outstanding - diluted 32,933 34,179 32,913 34,391 Anti-dilutive securities 159 57 143 88</t>
  </si>
  <si>
    <t>ACQUISITIONS (Tables)</t>
  </si>
  <si>
    <t>Schedule of Business Acquisitions</t>
  </si>
  <si>
    <t>The Company is in the process of finalizing its valuation of the assets acquired and liabilities assumed. During the three-month period ended June 30, 2019, we recorded measurement period adjustments based on changes to management's estimates and assumptions related to the assets acquired and liabilities assumed. Based on the Company's preliminary valuation, the total estimated consideration of $327.9 million has been allocated to assets acquired and liabilities assumed as of the acquisition date as follows (amounts in millions): Amount Patient accounts receivable $ 26.5 Prepaid expenses 0.9 Other current assets 0.2 Property and equipment 0.2 Deferred tax asset 0.3 Intangible assets 18.5 Total assets acquired 46.6 Accounts payable (15.7 ) Payroll and employee benefits (11.9 ) Accrued expenses (10.5 ) Current portion of long-term obligations (0.1 ) Total liabilities acquired (38.2 ) Net identifiable assets acquired 8.4 Goodwill 319.5 Total estimated consideration $ 327.9</t>
  </si>
  <si>
    <t>Business Acquisition, Pro Forma Information</t>
  </si>
  <si>
    <t>The following table contains unaudited pro forma condensed consolidated statement of operations information for the three and six-month periods ended June 30, 2019 and 2018 assuming that the CCH acquisition closed on January 1, 2018 (amounts in millions, except per share data): For the Three- For the Six- Month Periods Ended June 30, 2019 2018 2019 2018 Net service revenue $ 493.0 $ 459.4 $ 976.4 $ 906.1 Operating income (loss) 44.8 48.1 95.4 89.9 Net income attributable to Amedisys, Inc. 33.7 34.8 68.9 63.7 Basic earnings (loss) per share 1.05 1.04 2.15 1.89 Diluted earnings (loss) per share $ 1.02 $ 1.02 $ 2.09 $ 1.85</t>
  </si>
  <si>
    <t>LEASES (Tables)</t>
  </si>
  <si>
    <t>Lease cost</t>
  </si>
  <si>
    <t>The components of lease cost for the three and six-month periods ended June 30, 2019 are as follows (amounts in millions): For the Three-Month Period Ended June 30, 2019 For the Six-Month Period Ended June 30, 2019 Operating lease cost: Operating lease cost $ 9.0 $ 17.2 Impairment of operating lease ROU assets 0.2 0.3 Total operating lease cost 9.2 17.5 Finance lease cost: Amortization of ROU assets 0.4 0.8 Interest on lease liabilities — 0.1 Total finance lease cost 0.4 0.9 Variable lease cost 0.7 1.2 Short-term lease cost — 0.1 Total lease cost $ 10.3 $ 19.7</t>
  </si>
  <si>
    <t>Operating leases</t>
  </si>
  <si>
    <t>Amounts reported in the condensed consolidated balance sheet as of June 30, 2019 for our operating leases are as follows (amounts in millions): June 30, 2019 Operating lease ROU assets $ 85.0 Current portion of operating lease liabilities 26.2 Operating lease liabilities, less current portion 57.4 Total operating lease liabilities $ 83.6</t>
  </si>
  <si>
    <t>Finance leases</t>
  </si>
  <si>
    <t>Amounts reported in the condensed consolidated balance sheet as of June 30, 2019 for finance leases are included in the table below. The finance lease ROU assets are recorded within property and equipment, net of accumulated depreciation within our condensed consolidated balance sheet. The finance lease liabilities are recorded within current portion of long-term obligations and long-term obligations, less current portion within our condensed consolidated balance sheet. June 30, 2019 Finance lease ROU assets $ 4.4 Accumulated amortization (1.1 ) Finance lease ROU assets, net 3.3 Current installments of obligations under finance leases 1.5 Long-term portion of obligations under finance leases 1.8 Total finance lease liabilities $ 3.3</t>
  </si>
  <si>
    <t>Supplemental Cash Flow Information and Non-Cash Activity for Leases</t>
  </si>
  <si>
    <t xml:space="preserve"> For the Six-Month Period Ended June 30, 2019 Cash paid for amounts included in the measurement of lease liabilities and ROU assets: Operating cash flow from operating leases $ (18.0 ) Financing cash flow from finance leases (0.8 ) ROU assets obtained in exchange for lease obligations: Operating leases 102.2 Finance leases 1.8 Reductions to ROU assets resulting from reductions to lease obligations: Operating leases (0.9 ) Finance leases —</t>
  </si>
  <si>
    <t>Weighted average remaining lease term and discount rate</t>
  </si>
  <si>
    <t>Weighted average remaining lease terms and discount rates for our leases as of June 30, 2019 are as follows: Years Weighted average remaining lease term: Operating leases 4.1 Finance leases 2.3 Rate Weighted average discount rate: Operating leases 4.1 % Finance leases 5.3 %</t>
  </si>
  <si>
    <t>Lease Liability Maturity</t>
  </si>
  <si>
    <t>Maturities of lease liabilities as of June 30, 2019 are as follows (amounts in millions): Operating Leases Finance Leases 2019 (a) $ 14.1 $ 0.8 2020 27.5 1.5 2021 19.8 1.1 2022 11.4 0.1 2023 7.6 — Thereafter 10.7 — Total undiscounted lease payments 91.1 3.5 Less: Imputed interest (7.5 ) (0.2 ) Total lease liabilities $ 83.6 $ 3.3 (a) Excludes the six-month period ended June 30, 2019.</t>
  </si>
  <si>
    <t>LONG-TERM OBLIGATIONS LONG-TERM OBLIGATIONS (Tables)</t>
  </si>
  <si>
    <t>Schedule of Long-Term Debt</t>
  </si>
  <si>
    <t>Long-term debt consisted of the following for the periods indicated (amounts in millions): June 30, 2019 December 31, 2018 $175.0 million Term Loan; interest rate at Base Rate plus Applicable Rate or Eurodollar Rate plus Applicable Rate (4.0% at June 30, 2019); due February 4, 2024 $ 173.9 $ — $550.0 million Revolving Credit Facility; interest only payments; interest rate at Base Rate plus Applicable Rate or Eurodollar Rate plus Applicable Rate (3.9% at June 30, 2019); due February 4, 2024 100.0 7.5 Promissory notes 0.9 1.1 Finance leases 3.3 2.3 Principal amount of long-term obligations 278.1 10.9 Deferred debt issuance costs (4.0 ) (3.5 ) 274.1 7.4 Current portion of long-term obligations (7.6 ) (1.6 ) Total $ 266.5 $ 5.8</t>
  </si>
  <si>
    <t>Schedule of Commitment Fee Under Credit Facilities</t>
  </si>
  <si>
    <t>We are also subject to a commitment fee and letter of credit fee under the terms of the Credit Agreement, as presented in the table below. Pricing Tier Consolidated Leverage Ratio Commitment Fee Letter of Credit Fee Eurodollar Rate Loans Base Rate Loans I ≥ 3.00 to 1.0 0.35% 1.75% 2.00% 1.00% II &lt; 3.00 to 1.0 but ≥ 2.00 to 1.0 0.30% 1.50% 1.75% 0.75% III &lt; 2.00 to 1.0 but ≥ 0.75 to 1.0 0.25% 1.25% 1.50% 0.50% IV &lt; 0.75 to 1.0 0.20% 1.00% 1.25% 0.25%</t>
  </si>
  <si>
    <t>SEGMENT INFORMATION (Tables)</t>
  </si>
  <si>
    <t>Schedule of Operating Income of Reportable Segments</t>
  </si>
  <si>
    <t xml:space="preserve"> For the Three-Month Period Ended June 30, 2019 Home Health Hospice Personal Care Other Total Net service revenue $ 318.6 $ 153.2 $ 21.2 $ — $ 493.0 Cost of service, excluding depreciation and amortization 187.8 87.3 15.6 — 290.7 General and administrative expenses 74.0 34.9 3.2 40.2 152.3 Depreciation and amortization 1.1 0.4 — 3.7 5.2 Operating expenses 262.9 122.6 18.8 43.9 448.2 Operating income (loss) $ 55.7 $ 30.6 $ 2.4 $ (43.9 ) $ 44.8 For the Three-Month Period Ended June 30, 2018 Home Health Hospice Personal Care Other Total Net service revenue $ 291.5 $ 101.4 $ 18.7 $ — $ 411.6 Cost of service, excluding depreciation and amortization 176.5 51.7 14.4 — 242.6 General and administrative expenses 68.4 20.3 3.3 31.1 123.1 Depreciation and amortization 0.8 0.3 — 2.0 3.1 Operating expenses 245.7 72.3 17.7 33.1 368.8 Operating income (loss) $ 45.8 $ 29.1 $ 1.0 $ (33.1 ) $ 42.8 For the Six-Month Period Ended June 30, 2019 Home Health Hospice Personal Care Other Total Net service revenue $ 628.7 $ 290.2 $ 41.4 $ — $ 960.3 Cost of service, excluding depreciation and amortization 373.5 161.4 31.1 — 566.0 General and administrative expenses 145.4 63.9 6.3 81.5 297.1 Depreciation and amortization 2.1 0.8 0.1 5.1 8.1 Operating expenses 521.0 226.1 37.5 86.6 871.2 Operating income (loss) $ 107.7 $ 64.1 $ 3.9 $ (86.6 ) $ 89.1 For the Six-Month Period Ended June 30, 2018 Home Health Hospice Personal Care Other Total Net service revenue $ 575.6 $ 198.7 $ 36.6 $ — $ 810.9 Cost of service, excluding depreciation and amortization 350.9 101.8 28.2 — 480.9 General and administrative expenses 136.4 40.3 6.5 61.3 244.5 Depreciation and amortization 1.6 0.5 0.1 4.5 6.7 Operating expenses 488.9 142.6 34.8 65.8 732.1 Operating income (loss) $ 86.7 $ 56.1 $ 1.8 $ (65.8 ) $ 78.8</t>
  </si>
  <si>
    <t>NATURE OF OPERATIONS, CONSOLIDATION AND PRESENTATION OF FINANCIAL STATEMENTS - Narrative (Details) $ in Thousands</t>
  </si>
  <si>
    <t>Jun. 30, 2019USD ($)statecare_center</t>
  </si>
  <si>
    <t>Jan. 01, 2019USD ($)</t>
  </si>
  <si>
    <t>Dec. 31, 2018USD ($)</t>
  </si>
  <si>
    <t>Organization, Consolidation and Presentation of Financial Statements [Line Items]</t>
  </si>
  <si>
    <t>Number of states with facilities | state</t>
  </si>
  <si>
    <t>Operating lease liability</t>
  </si>
  <si>
    <t>Minimum ownership percentage for controlling interest (percent)</t>
  </si>
  <si>
    <t>50.00%</t>
  </si>
  <si>
    <t>Maximum ownership percentage for equity method investment (percent)</t>
  </si>
  <si>
    <t>Equity method investment, aggregate cost</t>
  </si>
  <si>
    <t>Maximum ownership percentage for cost method investment (percent)</t>
  </si>
  <si>
    <t>20.00%</t>
  </si>
  <si>
    <t>Home Health</t>
  </si>
  <si>
    <t>Number of owned and operated care centers | care_center</t>
  </si>
  <si>
    <t>Hospice</t>
  </si>
  <si>
    <t>Personal Care</t>
  </si>
  <si>
    <t>Revenue from Contract with Customer | Medicare Revenue</t>
  </si>
  <si>
    <t>Percent of net services revenue</t>
  </si>
  <si>
    <t>74.00%</t>
  </si>
  <si>
    <t>Accounting Standards Update 2016-02 [Member]</t>
  </si>
  <si>
    <t>SUMMARY OF SIGNIFICANT ACCOUNTING POLICIES - Revenue Recognition Narrative (Details) $ in Millions</t>
  </si>
  <si>
    <t>Jun. 30, 2019USD ($)</t>
  </si>
  <si>
    <t>Jun. 30, 2019USD ($)visit</t>
  </si>
  <si>
    <t>Revenue Recognition, Multiple-deliverable Arrangements [Line Items]</t>
  </si>
  <si>
    <t>Episode of care as episodic-based revenue (days)</t>
  </si>
  <si>
    <t>60 days</t>
  </si>
  <si>
    <t>Net service revenue episode payment rate (days)</t>
  </si>
  <si>
    <t>Percentage of total reimbursement of outlier payment</t>
  </si>
  <si>
    <t>10.00%</t>
  </si>
  <si>
    <t>Low utilization payment adjustment, maximum number of visits</t>
  </si>
  <si>
    <t>First threshold of therapy services required (visits)</t>
  </si>
  <si>
    <t>Second threshold of therapy services required (visits)</t>
  </si>
  <si>
    <t>Third threshold of therapy services required (visits)</t>
  </si>
  <si>
    <t>Historical collection rate from Medicare</t>
  </si>
  <si>
    <t>99.00%</t>
  </si>
  <si>
    <t>Hospice Medicare revenue rate accounted for routine care</t>
  </si>
  <si>
    <t>98.00%</t>
  </si>
  <si>
    <t>Minimum [Member]</t>
  </si>
  <si>
    <t>Non-Medicare revenue term rates</t>
  </si>
  <si>
    <t>90.00%</t>
  </si>
  <si>
    <t>Maximum [Member]</t>
  </si>
  <si>
    <t>100.00%</t>
  </si>
  <si>
    <t>Cap Year 2013 Through 2019</t>
  </si>
  <si>
    <t>Estimated amounts due back to Medicare | $</t>
  </si>
  <si>
    <t>Medicare Revenue | Revenue from Contract with Customer</t>
  </si>
  <si>
    <t>Compassionate Care Hospice [Member] | Cap Year 2013 Through 2019</t>
  </si>
  <si>
    <t>SUMMARY OF SIGNIFICANT ACCOUNTING POLICIES - Revenue by Payor Class (Details)</t>
  </si>
  <si>
    <t>Revenue by payor class as a percentage of total net service revenue</t>
  </si>
  <si>
    <t>Home Health Medicare [Member]</t>
  </si>
  <si>
    <t>44.00%</t>
  </si>
  <si>
    <t>45.00%</t>
  </si>
  <si>
    <t>51.00%</t>
  </si>
  <si>
    <t>Home Health Non-Medicare - Episodic Based [Member]</t>
  </si>
  <si>
    <t>9.00%</t>
  </si>
  <si>
    <t>8.00%</t>
  </si>
  <si>
    <t>Home Health Non-Medicare - Non-Episodic Based [Member]</t>
  </si>
  <si>
    <t>12.00%</t>
  </si>
  <si>
    <t>Hospice Medicare [Member]</t>
  </si>
  <si>
    <t>30.00%</t>
  </si>
  <si>
    <t>24.00%</t>
  </si>
  <si>
    <t>29.00%</t>
  </si>
  <si>
    <t>23.00%</t>
  </si>
  <si>
    <t>Hospice Non-Medicare [Member]</t>
  </si>
  <si>
    <t>1.00%</t>
  </si>
  <si>
    <t>4.00%</t>
  </si>
  <si>
    <t>5.00%</t>
  </si>
  <si>
    <t>SUMMARY OF SIGNIFICANT ACCOUNTING POLICIES - Patient Accounts Receivable Narrative (Details) - day</t>
  </si>
  <si>
    <t>Concentration Risk [Line Items]</t>
  </si>
  <si>
    <t>Percentage of patient receivables outstanding</t>
  </si>
  <si>
    <t>Accounts receivable derived from Medicare</t>
  </si>
  <si>
    <t>59.00%</t>
  </si>
  <si>
    <t>56.00%</t>
  </si>
  <si>
    <t>Rate of request for anticipated payment submitted for the initial episode of care</t>
  </si>
  <si>
    <t>60.00%</t>
  </si>
  <si>
    <t>Rate of request for anticipated payment submitted for subsequent episodes of care</t>
  </si>
  <si>
    <t>Maximum days to submit final bill from the start of episode</t>
  </si>
  <si>
    <t>Maximum days to submit final bill from the date the request for anticipated payment was paid</t>
  </si>
  <si>
    <t>SUMMARY OF SIGNIFICANT ACCOUNTING POLICIES - Debt Issuance Costs (Details) - USD ($) $ in Millions</t>
  </si>
  <si>
    <t>Mar. 31, 2019</t>
  </si>
  <si>
    <t>Deferred debt issuance cost</t>
  </si>
  <si>
    <t>Unamortized debt issuance expense</t>
  </si>
  <si>
    <t>Amortization of debt issuance costs</t>
  </si>
  <si>
    <t>Unamortized debt issuance cost amortization period</t>
  </si>
  <si>
    <t>4 years 7 months 6 days</t>
  </si>
  <si>
    <t>SUMMARY OF SIGNIFICANT ACCOUNTING POLICIES - Fair Value of Financial Instruments (Details)</t>
  </si>
  <si>
    <t>Fair Value, Assets and Liabilities Measured on Recurring and Nonrecurring Basis [Line Items]</t>
  </si>
  <si>
    <t>Debt Instrument Carrying Amount Excluding Capital Leases</t>
  </si>
  <si>
    <t>Fair Value, Inputs, Level 1 [Member]</t>
  </si>
  <si>
    <t>Long-term Debt, Fair Value</t>
  </si>
  <si>
    <t>Fair Value, Inputs, Level 2 [Member]</t>
  </si>
  <si>
    <t>Fair Value, Inputs, Level 3 [Member]</t>
  </si>
  <si>
    <t>SUMMARY OF SIGNIFICANT ACCOUNTING POLICIES - Weighted-Average Shares Outstanding (Details) - shares shares in Thousands</t>
  </si>
  <si>
    <t>Weighted average number of shares outstanding - basic (shares)</t>
  </si>
  <si>
    <t>Effect of dilutive securities:</t>
  </si>
  <si>
    <t>Stock options (shares)</t>
  </si>
  <si>
    <t>Non-vested stock and stock units (shares)</t>
  </si>
  <si>
    <t>Weighted average number of shares outstanding - diluted (shares)</t>
  </si>
  <si>
    <t>Anti-dilutive securities (shares)</t>
  </si>
  <si>
    <t>ACQUISITIONS - Narrative (Details) - USD ($) $ in Thousands</t>
  </si>
  <si>
    <t>Apr. 01, 2019</t>
  </si>
  <si>
    <t>Feb. 01, 2019</t>
  </si>
  <si>
    <t>Business Acquisition [Line Items]</t>
  </si>
  <si>
    <t>Principal amount</t>
  </si>
  <si>
    <t>Operating income (loss)</t>
  </si>
  <si>
    <t>Hospice | Compassionate Care Hospice [Member]</t>
  </si>
  <si>
    <t>Payments to acquire business</t>
  </si>
  <si>
    <t>Cash Acquired from Acquisition</t>
  </si>
  <si>
    <t>Business Combination, Integration Related Costs</t>
  </si>
  <si>
    <t>Business Combination, Recognized Identifiable Assets Acquired and Liabilities Assumed, Current Assets, Receivables</t>
  </si>
  <si>
    <t>Business Combination, Recognized Identifiable Assets Acquired and Liabilities Assumed, Current Assets, Prepaid Expense</t>
  </si>
  <si>
    <t>Business Combination Recognized Identifiable Assets Acquired And Liabilities Assumed Other Current Asset</t>
  </si>
  <si>
    <t>Business Combination, Recognized Identifiable Assets Acquired and Liabilities Assumed, Property, Plant, and Equipment</t>
  </si>
  <si>
    <t>Business Combination Recognized Identifiable Assets Acquired and Liabilities Assumed, Deferred Tax Assets</t>
  </si>
  <si>
    <t>Acquisition, other intangibles recorded</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Payroll and Employee Benefits</t>
  </si>
  <si>
    <t>Business Combination, Recognized Identifiable Assets Acquired and Liabilities Assumed, Current Liabilities, Accrued Expenses</t>
  </si>
  <si>
    <t>Business Combination, Recognized Identifiable Assets Acquired and Liabilities Assumed, Current Liabilities, Long-term Debt</t>
  </si>
  <si>
    <t>Business Combination, Recognized Identifiable Assets Acquired and Liabilities Assumed, Liabilities</t>
  </si>
  <si>
    <t>Business Combination, Recognized Identifiable Assets Acquired and Liabilities Assumed, Net</t>
  </si>
  <si>
    <t>Goodwill recorded during period</t>
  </si>
  <si>
    <t>Hospice | RoseRock Healthcare [Member]</t>
  </si>
  <si>
    <t>Trade Names [Member] | Hospice | Compassionate Care Hospice [Member]</t>
  </si>
  <si>
    <t>Weighted-average amortization period</t>
  </si>
  <si>
    <t>2 years</t>
  </si>
  <si>
    <t>Trade Names [Member] | Hospice | RoseRock Healthcare [Member]</t>
  </si>
  <si>
    <t>Noncompete Agreements [Member] | Hospice | Compassionate Care Hospice [Member]</t>
  </si>
  <si>
    <t>2 years 3 months 18 days</t>
  </si>
  <si>
    <t>Noncompete Agreements [Member] | Hospice | RoseRock Healthcare [Member]</t>
  </si>
  <si>
    <t>2 years 9 months 18 days</t>
  </si>
  <si>
    <t>ACQUISITIONS - Pro Forma (Details) - Hospice - Compassionate Care Hospice [Member] - USD ($) $ / shares in Units, $ in Millions</t>
  </si>
  <si>
    <t>Basic earnings (loss) per share</t>
  </si>
  <si>
    <t>Diluted earnings (loss) per share</t>
  </si>
  <si>
    <t>LEASES (Details)</t>
  </si>
  <si>
    <t>Lessee, Lease, Description [Line Items]</t>
  </si>
  <si>
    <t>Lessee, Operating Lease, Term of Contract</t>
  </si>
  <si>
    <t>10 years</t>
  </si>
  <si>
    <t>Lessee, Finance Lease, Term of Contract</t>
  </si>
  <si>
    <t>3 years</t>
  </si>
  <si>
    <t>Lessee, Operating Lease, Renewal Term</t>
  </si>
  <si>
    <t>1 year</t>
  </si>
  <si>
    <t>Lessee, Operating Lease, Option to Terminate</t>
  </si>
  <si>
    <t>Option for early termination of lease after one year</t>
  </si>
  <si>
    <t>5 years</t>
  </si>
  <si>
    <t>Option for early termination of lease after three years</t>
  </si>
  <si>
    <t>LEASES Lease Cost (Details) - USD ($) $ in Millions</t>
  </si>
  <si>
    <t>Operating lease cost</t>
  </si>
  <si>
    <t>Impairment of operating lease ROU assets</t>
  </si>
  <si>
    <t>Total operating lease cost</t>
  </si>
  <si>
    <t>Finance lease ROU asset amortization</t>
  </si>
  <si>
    <t>Finance lease interest expense</t>
  </si>
  <si>
    <t>Total finance lease cost</t>
  </si>
  <si>
    <t>Variable lease cost</t>
  </si>
  <si>
    <t>Short-term lease cost</t>
  </si>
  <si>
    <t>Total lease cost</t>
  </si>
  <si>
    <t>LEASES Operating Lease (Details) - USD ($) $ in Thousands</t>
  </si>
  <si>
    <t>Operating lease ROU assets</t>
  </si>
  <si>
    <t>Total operating lease liabilities</t>
  </si>
  <si>
    <t>LEASES Finance lease (Details) $ in Millions</t>
  </si>
  <si>
    <t>Finance lease ROU assets</t>
  </si>
  <si>
    <t>Finance leases accumulated amortization</t>
  </si>
  <si>
    <t>Finance lease ROU assets, net</t>
  </si>
  <si>
    <t>Current installments of obligations under finance leases</t>
  </si>
  <si>
    <t>Long-term portion of obligations under finance leases</t>
  </si>
  <si>
    <t>Total finance lease liabilities</t>
  </si>
  <si>
    <t>LEASES Supplemental Cash Flow Information (Details) $ in Millions</t>
  </si>
  <si>
    <t>Operating cash flow from operating leases</t>
  </si>
  <si>
    <t>Financing cash flow from finance leases</t>
  </si>
  <si>
    <t>Right-of-Use Asset Obtained in Exchange for Operating Lease Liability</t>
  </si>
  <si>
    <t>Right-of-Use Asset Obtained in Exchange for Finance Lease Liability</t>
  </si>
  <si>
    <t>Lessee, Operating lease, Reductions to ROU assets resulting from reductions to lease obligations</t>
  </si>
  <si>
    <t>Lessee, Finance lease, Reduction to ROU assets resulting from reductions to lease obligations</t>
  </si>
  <si>
    <t>LEASES Weighted Average Remaining Term and Discount Rate (Details)</t>
  </si>
  <si>
    <t>Operating leases, Weighted average remaining term</t>
  </si>
  <si>
    <t>4 years 1 month 6 days</t>
  </si>
  <si>
    <t>Finance leases, Weighted average remaining term</t>
  </si>
  <si>
    <t>Operating leases, Discount rate</t>
  </si>
  <si>
    <t>4.10%</t>
  </si>
  <si>
    <t>Finance leases, Discount rate</t>
  </si>
  <si>
    <t>5.30%</t>
  </si>
  <si>
    <t>LEASES Maturities (Details) $ in Millions</t>
  </si>
  <si>
    <t>Operating Lease - 2019 (a)</t>
  </si>
  <si>
    <t>Operating Lease - 2020</t>
  </si>
  <si>
    <t>Operating Lease - 2021</t>
  </si>
  <si>
    <t>Operating Lease - 2022</t>
  </si>
  <si>
    <t>Operating Lease - 2023</t>
  </si>
  <si>
    <t>Operating Lease - Thereafter</t>
  </si>
  <si>
    <t>Operating Lease - Total undiscounted lease payments</t>
  </si>
  <si>
    <t>Operating Lease - Less: Imputed interest</t>
  </si>
  <si>
    <t>Finance Lease - 2019 (a)</t>
  </si>
  <si>
    <t>Finance Lease - 2020</t>
  </si>
  <si>
    <t>Finance Lease - 2021</t>
  </si>
  <si>
    <t>Finance Lease - 2022</t>
  </si>
  <si>
    <t>Finance Lease - 2023</t>
  </si>
  <si>
    <t>Finance Lease - Thereafter</t>
  </si>
  <si>
    <t>Finance Lease - Total undiscounted lease payments</t>
  </si>
  <si>
    <t>Finance Lease - Less: Imputed interest</t>
  </si>
  <si>
    <t>LONG-TERM OBLIGATIONS - Schedule of Long-Term Debt (Details) - USD ($) $ in Millions</t>
  </si>
  <si>
    <t>Debt Instrument [Line Items]</t>
  </si>
  <si>
    <t>Deferred debt issuance costs</t>
  </si>
  <si>
    <t>Long-term obligations, including current portion</t>
  </si>
  <si>
    <t>Term Loan [Member] | One Hundred Seventy Five Million Term Loan Facility [Member]</t>
  </si>
  <si>
    <t>Revolving Credit Facility [Member] | 550 Million Revolving Credit Facility [Member]</t>
  </si>
  <si>
    <t>Promissory Notes [Member]</t>
  </si>
  <si>
    <t>Finance leases [Member]</t>
  </si>
  <si>
    <t>LONG-TERM OBLIGATIONS - Schedule of Long-Term Debt Additional Information (Details)</t>
  </si>
  <si>
    <t>Debt instrument, face amount</t>
  </si>
  <si>
    <t>Maturity Date</t>
  </si>
  <si>
    <t>Feb. 4,
		2024</t>
  </si>
  <si>
    <t>Term Loan [Member] | One Hundred Seventy Five Million Term Loan Facility [Member] | Eurodollar [Member]</t>
  </si>
  <si>
    <t>Debt Instrument Interest Rate at Period End</t>
  </si>
  <si>
    <t>Revolving Credit Facility [Member] | 550 Million Revolving Credit Facility [Member] | Eurodollar [Member]</t>
  </si>
  <si>
    <t>3.90%</t>
  </si>
  <si>
    <t>LONG-TERM OBLIGATIONS - Fees and Rates Under Credit Facilities (Details)</t>
  </si>
  <si>
    <t>Consolidated Leverage Ratio: Greater Than Equal To 3.00 to 1.0</t>
  </si>
  <si>
    <t>Line of Credit Facility [Line Items]</t>
  </si>
  <si>
    <t>Commitment fee percentage</t>
  </si>
  <si>
    <t>0.35%</t>
  </si>
  <si>
    <t>Letter Of Credit Fee</t>
  </si>
  <si>
    <t>1.75%</t>
  </si>
  <si>
    <t>Consolidated Leverage Ratio: Greater Than Equal To 3.00 to 1.0 | Eurodollar [Member]</t>
  </si>
  <si>
    <t>Basis spread on variable rate</t>
  </si>
  <si>
    <t>2.00%</t>
  </si>
  <si>
    <t>Consolidated Leverage Ratio: Greater Than Equal To 3.00 to 1.0 | Base Rate [Member]</t>
  </si>
  <si>
    <t>Consolidated Leverage Ratio: Less Than 3.00 to 1.0 but Greater Than Equal To 2.00 to 1.0</t>
  </si>
  <si>
    <t>0.30%</t>
  </si>
  <si>
    <t>1.50%</t>
  </si>
  <si>
    <t>Consolidated Leverage Ratio: Less Than 3.00 to 1.0 but Greater Than Equal To 2.00 to 1.0 | Eurodollar [Member]</t>
  </si>
  <si>
    <t>Consolidated Leverage Ratio: Less Than 3.00 to 1.0 but Greater Than Equal To 2.00 to 1.0 | Base Rate [Member]</t>
  </si>
  <si>
    <t>0.75%</t>
  </si>
  <si>
    <t>Consolidated Leverage Ratio: Less Than 2.00 to 1.0 but Greater Than Equal To 0.75 to 1.0</t>
  </si>
  <si>
    <t>0.25%</t>
  </si>
  <si>
    <t>1.25%</t>
  </si>
  <si>
    <t>Consolidated Leverage Ratio: Less Than 2.00 to 1.0 but Greater Than Equal To 0.75 to 1.0 | Eurodollar [Member]</t>
  </si>
  <si>
    <t>Consolidated Leverage Ratio: Less Than 2.00 to 1.0 but Greater Than Equal To 0.75 to 1.0 | Base Rate [Member]</t>
  </si>
  <si>
    <t>0.50%</t>
  </si>
  <si>
    <t>Consolidated Leverage Ratio: Less Than 0.75 to 1.0</t>
  </si>
  <si>
    <t>0.20%</t>
  </si>
  <si>
    <t>Consolidated Leverage Ratio: Less Than 0.75 to 1.0 | Eurodollar [Member]</t>
  </si>
  <si>
    <t>Consolidated Leverage Ratio: Less Than 0.75 to 1.0 | Base Rate [Member]</t>
  </si>
  <si>
    <t>Minimum [Member] | Consolidated Leverage Ratio: Greater Than Equal To 3.00 to 1.0</t>
  </si>
  <si>
    <t>Consolidated Leverage Ratio</t>
  </si>
  <si>
    <t>Minimum [Member] | Consolidated Leverage Ratio: Less Than 3.00 to 1.0 but Greater Than Equal To 2.00 to 1.0</t>
  </si>
  <si>
    <t>Minimum [Member] | Consolidated Leverage Ratio: Less Than 2.00 to 1.0 but Greater Than Equal To 0.75 to 1.0</t>
  </si>
  <si>
    <t>Maximum [Member] | Consolidated Leverage Ratio: Less Than 3.00 to 1.0 but Greater Than Equal To 2.00 to 1.0</t>
  </si>
  <si>
    <t>Maximum [Member] | Consolidated Leverage Ratio: Less Than 2.00 to 1.0 but Greater Than Equal To 0.75 to 1.0</t>
  </si>
  <si>
    <t>Maximum [Member] | Consolidated Leverage Ratio: Less Than 0.75 to 1.0</t>
  </si>
  <si>
    <t>LONG-TERM OBLIGATIONS - Narrative (Details) - USD ($)</t>
  </si>
  <si>
    <t>Feb. 04, 2019</t>
  </si>
  <si>
    <t>Feb. 04, 2024</t>
  </si>
  <si>
    <t>Mar. 31, 2020</t>
  </si>
  <si>
    <t>Mar. 31, 2023</t>
  </si>
  <si>
    <t>Consolidated leverage ratio</t>
  </si>
  <si>
    <t>Consolidated interest coverage ratio</t>
  </si>
  <si>
    <t>Credit facility, maximum borrowing capacity</t>
  </si>
  <si>
    <t>Weighted average interest rate (percent)</t>
  </si>
  <si>
    <t>Remaining availability under revolving credit facility</t>
  </si>
  <si>
    <t>Line of Credit [Member] | 550 Million Revolving Credit Facility [Member]</t>
  </si>
  <si>
    <t>Outstanding letters of credit</t>
  </si>
  <si>
    <t>Amended Credit Agreement [Member]</t>
  </si>
  <si>
    <t>Additional interest rate above Federal Fund rate</t>
  </si>
  <si>
    <t>Additional interest rate above Eurodollar rate</t>
  </si>
  <si>
    <t>Percentage of consolidated revenue and adjusted EBITDA that guarantor wholly-owned subsidiaries represent</t>
  </si>
  <si>
    <t>95.00%</t>
  </si>
  <si>
    <t>Percentage of adjusted EBITDA that guarantor subsidiaries represent</t>
  </si>
  <si>
    <t>70.00%</t>
  </si>
  <si>
    <t>Amended Credit Agreement [Member] | 550 Million Revolving Credit Facility [Member]</t>
  </si>
  <si>
    <t>Amended Credit Agreement [Member] | One Hundred Seventy Five Million Term Loan Facility [Member]</t>
  </si>
  <si>
    <t>Base Rate [Member] | Amended Credit Agreement [Member]</t>
  </si>
  <si>
    <t>Description of variable rate basis</t>
  </si>
  <si>
    <t xml:space="preserve">Fluctuating rate per annum equal to the highest of (a) the federal funds rate plus 0.50% per annum, (b) the prime rate of interest established by the Administrative Agent, and (c) the Eurodollar Rate for an interest period of one month plus 1% per annum. </t>
  </si>
  <si>
    <t>Eurodollar [Member] | Amended Credit Agreement [Member]</t>
  </si>
  <si>
    <t xml:space="preserve"> Rate at which Eurodollar deposits in the London interbank market for an interest period of one, two, three or six months </t>
  </si>
  <si>
    <t>Eurodollar [Member] | Term Loan [Member] | One Hundred Seventy Five Million Term Loan Facility [Member]</t>
  </si>
  <si>
    <t>Eurodollar [Member] | Revolving Credit Facility [Member] | 550 Million Revolving Credit Facility [Member]</t>
  </si>
  <si>
    <t>Minimum [Member] | Amended Credit Agreement [Member]</t>
  </si>
  <si>
    <t>Proceeds Received From Loan Party Of Subsidiary</t>
  </si>
  <si>
    <t>Subsequent Event | Amended Credit Agreement [Member] | One Hundred Seventy Five Million Term Loan Facility [Member]</t>
  </si>
  <si>
    <t>Debt Instrument Periodic Payment Percentage</t>
  </si>
  <si>
    <t>1.875%</t>
  </si>
  <si>
    <t>0.625%</t>
  </si>
  <si>
    <t>COMMITMENTS AND CONTINGENCIES - Narrative (Details) $ in Thousands</t>
  </si>
  <si>
    <t>Jan. 10, 2019USD ($)</t>
  </si>
  <si>
    <t>Jun. 27, 2016patient</t>
  </si>
  <si>
    <t>Jan. 18, 2016USD ($)claim</t>
  </si>
  <si>
    <t>Nov. 03, 2015patient</t>
  </si>
  <si>
    <t>May 21, 2015patient</t>
  </si>
  <si>
    <t>Jan. 30, 2015</t>
  </si>
  <si>
    <t>Apr. 23, 2014</t>
  </si>
  <si>
    <t>Jun. 06, 2011beneficiary</t>
  </si>
  <si>
    <t>Aug. 31, 2017USD ($)claim</t>
  </si>
  <si>
    <t>Jun. 30, 2018USD ($)</t>
  </si>
  <si>
    <t>Sep. 30, 2017USD ($)</t>
  </si>
  <si>
    <t>Mar. 31, 2010beneficiary</t>
  </si>
  <si>
    <t>Mar. 31, 2019USD ($)</t>
  </si>
  <si>
    <t>Sep. 30, 2018USD ($)</t>
  </si>
  <si>
    <t>Loss Contingencies [Line Items]</t>
  </si>
  <si>
    <t>Other General and Administrative Expense</t>
  </si>
  <si>
    <t>Health insurance retention limit</t>
  </si>
  <si>
    <t>Workers compensation insurance retention limit</t>
  </si>
  <si>
    <t>Professional liability insurance retention limit</t>
  </si>
  <si>
    <t>South Carolina | Hospice</t>
  </si>
  <si>
    <t>Number of beneficiaries | beneficiary</t>
  </si>
  <si>
    <t>Indemnity receivable related to amounts withheld prior to August 2009</t>
  </si>
  <si>
    <t>Indemnity receivable</t>
  </si>
  <si>
    <t>Indemnification amount</t>
  </si>
  <si>
    <t>South Carolina | Hospice | Extrapolated</t>
  </si>
  <si>
    <t>South Carolina | Hospice | Unfavorable</t>
  </si>
  <si>
    <t>Recovery amount of overpayment made to subsidiary</t>
  </si>
  <si>
    <t>Recovery amount of overpayment made to subsidiary including interest</t>
  </si>
  <si>
    <t>Number of claims submitted by subsidiary | claim</t>
  </si>
  <si>
    <t>Recovery amount of over payment made to subsidiary including interest withheld</t>
  </si>
  <si>
    <t>US Department of Justice | Hospice</t>
  </si>
  <si>
    <t>Loss contingency accrual</t>
  </si>
  <si>
    <t>Loss contingency accrual, period increase (decrease)</t>
  </si>
  <si>
    <t>US Department of Justice | Massachusetts | Hospice</t>
  </si>
  <si>
    <t>Number of patients | patient</t>
  </si>
  <si>
    <t>US Department of Justice | Morgantown, West Virginia | Hospice</t>
  </si>
  <si>
    <t>US Department of Justice | Parkersburg, West Virginia | Hospice</t>
  </si>
  <si>
    <t>Amedisys CIA</t>
  </si>
  <si>
    <t>Corporate integrity agreement term (years)</t>
  </si>
  <si>
    <t>Compassionate Care Hospice CIA</t>
  </si>
  <si>
    <t>Safeguard Zone Program Integrity Contractor | Florida</t>
  </si>
  <si>
    <t>Safeguard Zone Program Integrity Contractor | Florida | Infinity HomeCare</t>
  </si>
  <si>
    <t>Safeguard Zone Program Integrity Contractor | Florida | Home Health</t>
  </si>
  <si>
    <t>Florida ZPIC revenue reduction</t>
  </si>
  <si>
    <t>Safeguard Zone Program Integrity Contractor | Florida | Home Health | Minimum [Member]</t>
  </si>
  <si>
    <t>Safeguard Zone Program Integrity Contractor | Florida | Home Health | Maximum [Member]</t>
  </si>
  <si>
    <t>Safeguard Zone Program Integrity Contractor | Florida | Home Health | Infinity HomeCare</t>
  </si>
  <si>
    <t>Safeguard Zone Program Integrity Contractor | Lakeland, Florida | Home Health</t>
  </si>
  <si>
    <t>Actual claims payment</t>
  </si>
  <si>
    <t>Error rate (percent)</t>
  </si>
  <si>
    <t>Safeguard Zone Program Integrity Contractor | Clearwater, Florida | Home Health</t>
  </si>
  <si>
    <t>SEGMENT INFORMATION - Narrative (Details)</t>
  </si>
  <si>
    <t>Jun. 30, 2019Segments</t>
  </si>
  <si>
    <t>Number of reportable business segments</t>
  </si>
  <si>
    <t>SEGMENT INFORMATION - Operating Income of Reportable Segments (Details) - USD ($) $ in Thousands</t>
  </si>
  <si>
    <t>Segment Reporting Information [Line Items]</t>
  </si>
  <si>
    <t>General and administrative expenses</t>
  </si>
  <si>
    <t>SHARE REPURCHASE Narrative (Details) - USD ($) $ / shares in Units, $ in Thousands</t>
  </si>
  <si>
    <t>Feb. 25, 2019</t>
  </si>
  <si>
    <t>Jun. 04, 2018</t>
  </si>
  <si>
    <t>Share Repurchase [Line Items]</t>
  </si>
  <si>
    <t>Stock Repurchase Program, Authorized Amount</t>
  </si>
  <si>
    <t>Stock Repurchase Program Expiration Date</t>
  </si>
  <si>
    <t>Mar. 1,
		2020</t>
  </si>
  <si>
    <t>KKR Share Repurchase</t>
  </si>
  <si>
    <t>Shares repurchased (shares)</t>
  </si>
  <si>
    <t>Percentage of shares outstanding</t>
  </si>
  <si>
    <t>7.10%</t>
  </si>
  <si>
    <t>Discounted closing stock price</t>
  </si>
  <si>
    <t>Percentage of closing stock price</t>
  </si>
  <si>
    <t>96.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2174921</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1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3</v>
      </c>
    </row>
    <row r="14" spans="1:2">
      <c r="A14" s="4" t="s">
        <v>254</v>
      </c>
      <c r="B1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3902</v>
      </c>
      <c r="C3" s="6" t="n">
        <v>20229</v>
      </c>
    </row>
    <row r="4" spans="1:3">
      <c r="A4" s="4" t="s">
        <v>63</v>
      </c>
      <c r="B4" s="5" t="n">
        <v>239674</v>
      </c>
      <c r="C4" s="5" t="n">
        <v>188972</v>
      </c>
    </row>
    <row r="5" spans="1:3">
      <c r="A5" s="4" t="s">
        <v>64</v>
      </c>
      <c r="B5" s="5" t="n">
        <v>8957</v>
      </c>
      <c r="C5" s="5" t="n">
        <v>7568</v>
      </c>
    </row>
    <row r="6" spans="1:3">
      <c r="A6" s="4" t="s">
        <v>65</v>
      </c>
      <c r="B6" s="5" t="n">
        <v>13252</v>
      </c>
      <c r="C6" s="5" t="n">
        <v>7349</v>
      </c>
    </row>
    <row r="7" spans="1:3">
      <c r="A7" s="4" t="s">
        <v>66</v>
      </c>
      <c r="B7" s="5" t="n">
        <v>275785</v>
      </c>
      <c r="C7" s="5" t="n">
        <v>224118</v>
      </c>
    </row>
    <row r="8" spans="1:3">
      <c r="A8" s="4" t="s">
        <v>67</v>
      </c>
      <c r="B8" s="5" t="n">
        <v>29762</v>
      </c>
      <c r="C8" s="5" t="n">
        <v>29449</v>
      </c>
    </row>
    <row r="9" spans="1:3">
      <c r="A9" s="4" t="s">
        <v>68</v>
      </c>
      <c r="B9" s="5" t="n">
        <v>85026</v>
      </c>
      <c r="C9" s="5" t="n">
        <v>0</v>
      </c>
    </row>
    <row r="10" spans="1:3">
      <c r="A10" s="4" t="s">
        <v>69</v>
      </c>
      <c r="B10" s="5" t="n">
        <v>664822</v>
      </c>
      <c r="C10" s="5" t="n">
        <v>329480</v>
      </c>
    </row>
    <row r="11" spans="1:3">
      <c r="A11" s="4" t="s">
        <v>70</v>
      </c>
      <c r="B11" s="5" t="n">
        <v>61966</v>
      </c>
      <c r="C11" s="5" t="n">
        <v>44132</v>
      </c>
    </row>
    <row r="12" spans="1:3">
      <c r="A12" s="4" t="s">
        <v>71</v>
      </c>
      <c r="B12" s="5" t="n">
        <v>30213</v>
      </c>
      <c r="C12" s="5" t="n">
        <v>35794</v>
      </c>
    </row>
    <row r="13" spans="1:3">
      <c r="A13" s="4" t="s">
        <v>72</v>
      </c>
      <c r="B13" s="5" t="n">
        <v>58288</v>
      </c>
      <c r="C13" s="5" t="n">
        <v>54145</v>
      </c>
    </row>
    <row r="14" spans="1:3">
      <c r="A14" s="4" t="s">
        <v>73</v>
      </c>
      <c r="B14" s="5" t="n">
        <v>1205862</v>
      </c>
      <c r="C14" s="5" t="n">
        <v>717118</v>
      </c>
    </row>
    <row r="15" spans="1:3">
      <c r="A15" s="3" t="s">
        <v>74</v>
      </c>
    </row>
    <row r="16" spans="1:3">
      <c r="A16" s="4" t="s">
        <v>75</v>
      </c>
      <c r="B16" s="5" t="n">
        <v>35690</v>
      </c>
      <c r="C16" s="5" t="n">
        <v>28531</v>
      </c>
    </row>
    <row r="17" spans="1:3">
      <c r="A17" s="4" t="s">
        <v>76</v>
      </c>
      <c r="B17" s="5" t="n">
        <v>111660</v>
      </c>
      <c r="C17" s="5" t="n">
        <v>92858</v>
      </c>
    </row>
    <row r="18" spans="1:3">
      <c r="A18" s="4" t="s">
        <v>77</v>
      </c>
      <c r="B18" s="5" t="n">
        <v>131860</v>
      </c>
      <c r="C18" s="5" t="n">
        <v>99475</v>
      </c>
    </row>
    <row r="19" spans="1:3">
      <c r="A19" s="4" t="s">
        <v>78</v>
      </c>
      <c r="B19" s="5" t="n">
        <v>7610</v>
      </c>
      <c r="C19" s="5" t="n">
        <v>1612</v>
      </c>
    </row>
    <row r="20" spans="1:3">
      <c r="A20" s="4" t="s">
        <v>79</v>
      </c>
      <c r="B20" s="5" t="n">
        <v>26187</v>
      </c>
      <c r="C20" s="5" t="n">
        <v>0</v>
      </c>
    </row>
    <row r="21" spans="1:3">
      <c r="A21" s="4" t="s">
        <v>80</v>
      </c>
      <c r="B21" s="5" t="n">
        <v>313007</v>
      </c>
      <c r="C21" s="5" t="n">
        <v>222476</v>
      </c>
    </row>
    <row r="22" spans="1:3">
      <c r="A22" s="4" t="s">
        <v>81</v>
      </c>
      <c r="B22" s="5" t="n">
        <v>266468</v>
      </c>
      <c r="C22" s="5" t="n">
        <v>5775</v>
      </c>
    </row>
    <row r="23" spans="1:3">
      <c r="A23" s="4" t="s">
        <v>82</v>
      </c>
      <c r="B23" s="5" t="n">
        <v>57392</v>
      </c>
      <c r="C23" s="5" t="n">
        <v>0</v>
      </c>
    </row>
    <row r="24" spans="1:3">
      <c r="A24" s="4" t="s">
        <v>83</v>
      </c>
      <c r="B24" s="5" t="n">
        <v>6053</v>
      </c>
      <c r="C24" s="5" t="n">
        <v>6234</v>
      </c>
    </row>
    <row r="25" spans="1:3">
      <c r="A25" s="4" t="s">
        <v>84</v>
      </c>
      <c r="B25" s="5" t="n">
        <v>642920</v>
      </c>
      <c r="C25" s="5" t="n">
        <v>234485</v>
      </c>
    </row>
    <row r="26" spans="1:3">
      <c r="A26" s="4" t="s">
        <v>85</v>
      </c>
      <c r="B26" s="4" t="s">
        <v>86</v>
      </c>
    </row>
    <row r="27" spans="1:3">
      <c r="A27" s="3" t="s">
        <v>87</v>
      </c>
    </row>
    <row r="28" spans="1:3">
      <c r="A28" s="4" t="s">
        <v>88</v>
      </c>
      <c r="B28" s="5" t="n">
        <v>0</v>
      </c>
      <c r="C28" s="5" t="n">
        <v>0</v>
      </c>
    </row>
    <row r="29" spans="1:3">
      <c r="A29" s="4" t="s">
        <v>89</v>
      </c>
      <c r="B29" s="5" t="n">
        <v>36</v>
      </c>
      <c r="C29" s="5" t="n">
        <v>36</v>
      </c>
    </row>
    <row r="30" spans="1:3">
      <c r="A30" s="4" t="s">
        <v>90</v>
      </c>
      <c r="B30" s="5" t="n">
        <v>623309</v>
      </c>
      <c r="C30" s="5" t="n">
        <v>603666</v>
      </c>
    </row>
    <row r="31" spans="1:3">
      <c r="A31" s="4" t="s">
        <v>91</v>
      </c>
      <c r="B31" s="5" t="n">
        <v>-246175</v>
      </c>
      <c r="C31" s="5" t="n">
        <v>-241685</v>
      </c>
    </row>
    <row r="32" spans="1:3">
      <c r="A32" s="4" t="s">
        <v>92</v>
      </c>
      <c r="B32" s="5" t="n">
        <v>15</v>
      </c>
      <c r="C32" s="5" t="n">
        <v>15</v>
      </c>
    </row>
    <row r="33" spans="1:3">
      <c r="A33" s="4" t="s">
        <v>93</v>
      </c>
      <c r="B33" s="5" t="n">
        <v>184596</v>
      </c>
      <c r="C33" s="5" t="n">
        <v>119550</v>
      </c>
    </row>
    <row r="34" spans="1:3">
      <c r="A34" s="4" t="s">
        <v>94</v>
      </c>
      <c r="B34" s="5" t="n">
        <v>561781</v>
      </c>
      <c r="C34" s="5" t="n">
        <v>481582</v>
      </c>
    </row>
    <row r="35" spans="1:3">
      <c r="A35" s="4" t="s">
        <v>95</v>
      </c>
      <c r="B35" s="5" t="n">
        <v>1161</v>
      </c>
      <c r="C35" s="5" t="n">
        <v>1051</v>
      </c>
    </row>
    <row r="36" spans="1:3">
      <c r="A36" s="4" t="s">
        <v>96</v>
      </c>
      <c r="B36" s="5" t="n">
        <v>562942</v>
      </c>
      <c r="C36" s="5" t="n">
        <v>482633</v>
      </c>
    </row>
    <row r="37" spans="1:3">
      <c r="A37" s="4" t="s">
        <v>97</v>
      </c>
      <c r="B37" s="6" t="n">
        <v>1205862</v>
      </c>
      <c r="C37" s="6" t="n">
        <v>717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14"/>
    <col customWidth="1" max="6" min="6" width="21"/>
    <col customWidth="1" max="7" min="7" width="21"/>
  </cols>
  <sheetData>
    <row r="1" spans="1:7">
      <c r="A1" s="1" t="s">
        <v>289</v>
      </c>
      <c r="B1" s="2" t="s">
        <v>112</v>
      </c>
      <c r="D1" s="2" t="s">
        <v>1</v>
      </c>
    </row>
    <row r="2" spans="1:7">
      <c r="B2" s="2" t="s">
        <v>290</v>
      </c>
      <c r="C2" s="2" t="s">
        <v>113</v>
      </c>
      <c r="D2" s="2" t="s">
        <v>290</v>
      </c>
      <c r="E2" s="2" t="s">
        <v>113</v>
      </c>
      <c r="F2" s="2" t="s">
        <v>291</v>
      </c>
      <c r="G2" s="2" t="s">
        <v>292</v>
      </c>
    </row>
    <row r="3" spans="1:7">
      <c r="A3" s="3" t="s">
        <v>293</v>
      </c>
    </row>
    <row r="4" spans="1:7">
      <c r="A4" s="4" t="s">
        <v>294</v>
      </c>
      <c r="B4" s="5" t="n">
        <v>38</v>
      </c>
      <c r="D4" s="5" t="n">
        <v>38</v>
      </c>
    </row>
    <row r="5" spans="1:7">
      <c r="A5" s="4" t="s">
        <v>295</v>
      </c>
      <c r="B5" s="6" t="n">
        <v>83600</v>
      </c>
      <c r="D5" s="6" t="n">
        <v>83600</v>
      </c>
    </row>
    <row r="6" spans="1:7">
      <c r="A6" s="4" t="s">
        <v>68</v>
      </c>
      <c r="B6" s="6" t="n">
        <v>85026</v>
      </c>
      <c r="D6" s="6" t="n">
        <v>85026</v>
      </c>
      <c r="G6" s="6" t="n">
        <v>0</v>
      </c>
    </row>
    <row r="7" spans="1:7">
      <c r="A7" s="4" t="s">
        <v>296</v>
      </c>
      <c r="B7" s="4" t="s">
        <v>297</v>
      </c>
      <c r="D7" s="4" t="s">
        <v>297</v>
      </c>
    </row>
    <row r="8" spans="1:7">
      <c r="A8" s="4" t="s">
        <v>298</v>
      </c>
      <c r="B8" s="4" t="s">
        <v>297</v>
      </c>
      <c r="D8" s="4" t="s">
        <v>297</v>
      </c>
    </row>
    <row r="9" spans="1:7">
      <c r="A9" s="4" t="s">
        <v>299</v>
      </c>
      <c r="B9" s="6" t="n">
        <v>39400</v>
      </c>
      <c r="D9" s="6" t="n">
        <v>39400</v>
      </c>
      <c r="G9" s="6" t="n">
        <v>35100</v>
      </c>
    </row>
    <row r="10" spans="1:7">
      <c r="A10" s="4" t="s">
        <v>300</v>
      </c>
      <c r="B10" s="4" t="s">
        <v>301</v>
      </c>
      <c r="D10" s="4" t="s">
        <v>301</v>
      </c>
    </row>
    <row r="11" spans="1:7">
      <c r="A11" s="4" t="s">
        <v>302</v>
      </c>
    </row>
    <row r="12" spans="1:7">
      <c r="A12" s="3" t="s">
        <v>293</v>
      </c>
    </row>
    <row r="13" spans="1:7">
      <c r="A13" s="4" t="s">
        <v>303</v>
      </c>
      <c r="B13" s="5" t="n">
        <v>322</v>
      </c>
      <c r="D13" s="5" t="n">
        <v>322</v>
      </c>
    </row>
    <row r="14" spans="1:7">
      <c r="A14" s="4" t="s">
        <v>304</v>
      </c>
    </row>
    <row r="15" spans="1:7">
      <c r="A15" s="3" t="s">
        <v>293</v>
      </c>
    </row>
    <row r="16" spans="1:7">
      <c r="A16" s="4" t="s">
        <v>303</v>
      </c>
      <c r="B16" s="5" t="n">
        <v>137</v>
      </c>
      <c r="D16" s="5" t="n">
        <v>137</v>
      </c>
    </row>
    <row r="17" spans="1:7">
      <c r="A17" s="4" t="s">
        <v>305</v>
      </c>
    </row>
    <row r="18" spans="1:7">
      <c r="A18" s="3" t="s">
        <v>293</v>
      </c>
    </row>
    <row r="19" spans="1:7">
      <c r="A19" s="4" t="s">
        <v>303</v>
      </c>
      <c r="B19" s="5" t="n">
        <v>12</v>
      </c>
      <c r="D19" s="5" t="n">
        <v>12</v>
      </c>
    </row>
    <row r="20" spans="1:7">
      <c r="A20" s="4" t="s">
        <v>306</v>
      </c>
    </row>
    <row r="21" spans="1:7">
      <c r="A21" s="3" t="s">
        <v>293</v>
      </c>
    </row>
    <row r="22" spans="1:7">
      <c r="A22" s="4" t="s">
        <v>307</v>
      </c>
      <c r="B22" s="4" t="s">
        <v>308</v>
      </c>
      <c r="C22" s="4" t="s">
        <v>308</v>
      </c>
      <c r="D22" s="4" t="s">
        <v>308</v>
      </c>
      <c r="E22" s="4" t="s">
        <v>308</v>
      </c>
    </row>
    <row r="23" spans="1:7">
      <c r="A23" s="4" t="s">
        <v>309</v>
      </c>
    </row>
    <row r="24" spans="1:7">
      <c r="A24" s="3" t="s">
        <v>293</v>
      </c>
    </row>
    <row r="25" spans="1:7">
      <c r="A25" s="4" t="s">
        <v>295</v>
      </c>
      <c r="F25" s="6" t="n">
        <v>80000</v>
      </c>
    </row>
    <row r="26" spans="1:7">
      <c r="A26" s="4" t="s">
        <v>68</v>
      </c>
      <c r="F26" s="6" t="n">
        <v>8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6"/>
    <col customWidth="1" max="5" min="5" width="14"/>
    <col customWidth="1" max="6" min="6" width="21"/>
  </cols>
  <sheetData>
    <row r="1" spans="1:6">
      <c r="A1" s="1" t="s">
        <v>310</v>
      </c>
      <c r="B1" s="2" t="s">
        <v>112</v>
      </c>
      <c r="D1" s="2" t="s">
        <v>1</v>
      </c>
    </row>
    <row r="2" spans="1:6">
      <c r="B2" s="2" t="s">
        <v>311</v>
      </c>
      <c r="C2" s="2" t="s">
        <v>113</v>
      </c>
      <c r="D2" s="2" t="s">
        <v>312</v>
      </c>
      <c r="E2" s="2" t="s">
        <v>113</v>
      </c>
      <c r="F2" s="2" t="s">
        <v>292</v>
      </c>
    </row>
    <row r="3" spans="1:6">
      <c r="A3" s="3" t="s">
        <v>313</v>
      </c>
    </row>
    <row r="4" spans="1:6">
      <c r="A4" s="4" t="s">
        <v>314</v>
      </c>
      <c r="D4" s="4" t="s">
        <v>315</v>
      </c>
    </row>
    <row r="5" spans="1:6">
      <c r="A5" s="4" t="s">
        <v>316</v>
      </c>
      <c r="D5" s="4" t="s">
        <v>315</v>
      </c>
    </row>
    <row r="6" spans="1:6">
      <c r="A6" s="4" t="s">
        <v>317</v>
      </c>
      <c r="D6" s="4" t="s">
        <v>318</v>
      </c>
    </row>
    <row r="7" spans="1:6">
      <c r="A7" s="4" t="s">
        <v>319</v>
      </c>
      <c r="D7" s="5" t="n">
        <v>4</v>
      </c>
    </row>
    <row r="8" spans="1:6">
      <c r="A8" s="4" t="s">
        <v>320</v>
      </c>
      <c r="D8" s="5" t="n">
        <v>6</v>
      </c>
    </row>
    <row r="9" spans="1:6">
      <c r="A9" s="4" t="s">
        <v>321</v>
      </c>
      <c r="D9" s="5" t="n">
        <v>14</v>
      </c>
    </row>
    <row r="10" spans="1:6">
      <c r="A10" s="4" t="s">
        <v>322</v>
      </c>
      <c r="D10" s="5" t="n">
        <v>20</v>
      </c>
    </row>
    <row r="11" spans="1:6">
      <c r="A11" s="4" t="s">
        <v>323</v>
      </c>
      <c r="D11" s="4" t="s">
        <v>324</v>
      </c>
    </row>
    <row r="12" spans="1:6">
      <c r="A12" s="4" t="s">
        <v>325</v>
      </c>
      <c r="B12" s="4" t="s">
        <v>324</v>
      </c>
      <c r="C12" s="4" t="s">
        <v>326</v>
      </c>
      <c r="D12" s="4" t="s">
        <v>326</v>
      </c>
      <c r="E12" s="4" t="s">
        <v>326</v>
      </c>
    </row>
    <row r="13" spans="1:6">
      <c r="A13" s="4" t="s">
        <v>327</v>
      </c>
    </row>
    <row r="14" spans="1:6">
      <c r="A14" s="3" t="s">
        <v>313</v>
      </c>
    </row>
    <row r="15" spans="1:6">
      <c r="A15" s="4" t="s">
        <v>328</v>
      </c>
      <c r="D15" s="4" t="s">
        <v>329</v>
      </c>
    </row>
    <row r="16" spans="1:6">
      <c r="A16" s="4" t="s">
        <v>330</v>
      </c>
    </row>
    <row r="17" spans="1:6">
      <c r="A17" s="3" t="s">
        <v>313</v>
      </c>
    </row>
    <row r="18" spans="1:6">
      <c r="A18" s="4" t="s">
        <v>328</v>
      </c>
      <c r="D18" s="4" t="s">
        <v>331</v>
      </c>
    </row>
    <row r="19" spans="1:6">
      <c r="A19" s="4" t="s">
        <v>302</v>
      </c>
    </row>
    <row r="20" spans="1:6">
      <c r="A20" s="3" t="s">
        <v>313</v>
      </c>
    </row>
    <row r="21" spans="1:6">
      <c r="A21" s="4" t="s">
        <v>323</v>
      </c>
      <c r="D21" s="4" t="s">
        <v>324</v>
      </c>
    </row>
    <row r="22" spans="1:6">
      <c r="A22" s="4" t="s">
        <v>304</v>
      </c>
    </row>
    <row r="23" spans="1:6">
      <c r="A23" s="3" t="s">
        <v>313</v>
      </c>
    </row>
    <row r="24" spans="1:6">
      <c r="A24" s="4" t="s">
        <v>323</v>
      </c>
      <c r="D24" s="4" t="s">
        <v>324</v>
      </c>
    </row>
    <row r="25" spans="1:6">
      <c r="A25" s="4" t="s">
        <v>332</v>
      </c>
    </row>
    <row r="26" spans="1:6">
      <c r="A26" s="3" t="s">
        <v>313</v>
      </c>
    </row>
    <row r="27" spans="1:6">
      <c r="A27" s="4" t="s">
        <v>333</v>
      </c>
      <c r="B27" s="9" t="n">
        <v>3.7</v>
      </c>
      <c r="D27" s="9" t="n">
        <v>3.7</v>
      </c>
      <c r="F27" s="9" t="n">
        <v>1.7</v>
      </c>
    </row>
    <row r="28" spans="1:6">
      <c r="A28" s="4" t="s">
        <v>334</v>
      </c>
    </row>
    <row r="29" spans="1:6">
      <c r="A29" s="3" t="s">
        <v>313</v>
      </c>
    </row>
    <row r="30" spans="1:6">
      <c r="A30" s="4" t="s">
        <v>307</v>
      </c>
      <c r="B30" s="4" t="s">
        <v>308</v>
      </c>
      <c r="C30" s="4" t="s">
        <v>308</v>
      </c>
      <c r="D30" s="4" t="s">
        <v>308</v>
      </c>
      <c r="E30" s="4" t="s">
        <v>308</v>
      </c>
    </row>
    <row r="31" spans="1:6">
      <c r="A31" s="4" t="s">
        <v>335</v>
      </c>
    </row>
    <row r="32" spans="1:6">
      <c r="A32" s="3" t="s">
        <v>313</v>
      </c>
    </row>
    <row r="33" spans="1:6">
      <c r="A33" s="4" t="s">
        <v>333</v>
      </c>
      <c r="B33" s="9" t="n">
        <v>1.5</v>
      </c>
      <c r="D33" s="9" t="n">
        <v>1.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6</v>
      </c>
      <c r="B1" s="2" t="s">
        <v>112</v>
      </c>
      <c r="D1" s="2" t="s">
        <v>1</v>
      </c>
    </row>
    <row r="2" spans="1:5">
      <c r="B2" s="2" t="s">
        <v>2</v>
      </c>
      <c r="C2" s="2" t="s">
        <v>113</v>
      </c>
      <c r="D2" s="2" t="s">
        <v>2</v>
      </c>
      <c r="E2" s="2" t="s">
        <v>113</v>
      </c>
    </row>
    <row r="3" spans="1:5">
      <c r="A3" s="3" t="s">
        <v>313</v>
      </c>
    </row>
    <row r="4" spans="1:5">
      <c r="A4" s="4" t="s">
        <v>337</v>
      </c>
      <c r="B4" s="4" t="s">
        <v>331</v>
      </c>
      <c r="C4" s="4" t="s">
        <v>331</v>
      </c>
      <c r="D4" s="4" t="s">
        <v>331</v>
      </c>
      <c r="E4" s="4" t="s">
        <v>331</v>
      </c>
    </row>
    <row r="5" spans="1:5">
      <c r="A5" s="4" t="s">
        <v>338</v>
      </c>
    </row>
    <row r="6" spans="1:5">
      <c r="A6" s="3" t="s">
        <v>313</v>
      </c>
    </row>
    <row r="7" spans="1:5">
      <c r="A7" s="4" t="s">
        <v>337</v>
      </c>
      <c r="B7" s="4" t="s">
        <v>339</v>
      </c>
      <c r="C7" s="4" t="s">
        <v>297</v>
      </c>
      <c r="D7" s="4" t="s">
        <v>340</v>
      </c>
      <c r="E7" s="4" t="s">
        <v>341</v>
      </c>
    </row>
    <row r="8" spans="1:5">
      <c r="A8" s="4" t="s">
        <v>342</v>
      </c>
    </row>
    <row r="9" spans="1:5">
      <c r="A9" s="3" t="s">
        <v>313</v>
      </c>
    </row>
    <row r="10" spans="1:5">
      <c r="A10" s="4" t="s">
        <v>337</v>
      </c>
      <c r="B10" s="4" t="s">
        <v>343</v>
      </c>
      <c r="C10" s="4" t="s">
        <v>344</v>
      </c>
      <c r="D10" s="4" t="s">
        <v>343</v>
      </c>
      <c r="E10" s="4" t="s">
        <v>344</v>
      </c>
    </row>
    <row r="11" spans="1:5">
      <c r="A11" s="4" t="s">
        <v>345</v>
      </c>
    </row>
    <row r="12" spans="1:5">
      <c r="A12" s="3" t="s">
        <v>313</v>
      </c>
    </row>
    <row r="13" spans="1:5">
      <c r="A13" s="4" t="s">
        <v>337</v>
      </c>
      <c r="B13" s="4" t="s">
        <v>346</v>
      </c>
      <c r="C13" s="4" t="s">
        <v>346</v>
      </c>
      <c r="D13" s="4" t="s">
        <v>346</v>
      </c>
      <c r="E13" s="4" t="s">
        <v>346</v>
      </c>
    </row>
    <row r="14" spans="1:5">
      <c r="A14" s="4" t="s">
        <v>347</v>
      </c>
    </row>
    <row r="15" spans="1:5">
      <c r="A15" s="3" t="s">
        <v>313</v>
      </c>
    </row>
    <row r="16" spans="1:5">
      <c r="A16" s="4" t="s">
        <v>337</v>
      </c>
      <c r="B16" s="4" t="s">
        <v>348</v>
      </c>
      <c r="C16" s="4" t="s">
        <v>349</v>
      </c>
      <c r="D16" s="4" t="s">
        <v>350</v>
      </c>
      <c r="E16" s="4" t="s">
        <v>351</v>
      </c>
    </row>
    <row r="17" spans="1:5">
      <c r="A17" s="4" t="s">
        <v>352</v>
      </c>
    </row>
    <row r="18" spans="1:5">
      <c r="A18" s="3" t="s">
        <v>313</v>
      </c>
    </row>
    <row r="19" spans="1:5">
      <c r="A19" s="4" t="s">
        <v>337</v>
      </c>
      <c r="B19" s="4" t="s">
        <v>353</v>
      </c>
      <c r="C19" s="4" t="s">
        <v>353</v>
      </c>
      <c r="D19" s="4" t="s">
        <v>353</v>
      </c>
      <c r="E19" s="4" t="s">
        <v>353</v>
      </c>
    </row>
    <row r="20" spans="1:5">
      <c r="A20" s="4" t="s">
        <v>305</v>
      </c>
    </row>
    <row r="21" spans="1:5">
      <c r="A21" s="3" t="s">
        <v>313</v>
      </c>
    </row>
    <row r="22" spans="1:5">
      <c r="A22" s="4" t="s">
        <v>337</v>
      </c>
      <c r="B22" s="4" t="s">
        <v>354</v>
      </c>
      <c r="C22" s="4" t="s">
        <v>355</v>
      </c>
      <c r="D22" s="4" t="s">
        <v>354</v>
      </c>
      <c r="E22" s="4" t="s">
        <v>35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0</v>
      </c>
    </row>
    <row r="3" spans="1:3">
      <c r="A3" s="3" t="s">
        <v>357</v>
      </c>
    </row>
    <row r="4" spans="1:3">
      <c r="A4" s="4" t="s">
        <v>358</v>
      </c>
      <c r="B4" s="4" t="s">
        <v>318</v>
      </c>
    </row>
    <row r="5" spans="1:3">
      <c r="A5" s="4" t="s">
        <v>359</v>
      </c>
      <c r="B5" s="4" t="s">
        <v>360</v>
      </c>
      <c r="C5" s="4" t="s">
        <v>361</v>
      </c>
    </row>
    <row r="6" spans="1:3">
      <c r="A6" s="4" t="s">
        <v>323</v>
      </c>
      <c r="B6" s="4" t="s">
        <v>324</v>
      </c>
    </row>
    <row r="7" spans="1:3">
      <c r="A7" s="4" t="s">
        <v>362</v>
      </c>
      <c r="B7" s="4" t="s">
        <v>363</v>
      </c>
    </row>
    <row r="8" spans="1:3">
      <c r="A8" s="4" t="s">
        <v>364</v>
      </c>
      <c r="B8" s="4" t="s">
        <v>297</v>
      </c>
    </row>
    <row r="9" spans="1:3">
      <c r="A9" s="4" t="s">
        <v>365</v>
      </c>
      <c r="B9" s="5" t="n">
        <v>120</v>
      </c>
    </row>
    <row r="10" spans="1:3">
      <c r="A10" s="4" t="s">
        <v>366</v>
      </c>
      <c r="B10" s="5" t="n">
        <v>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367</v>
      </c>
      <c r="B1" s="2" t="s">
        <v>112</v>
      </c>
      <c r="C1" s="2" t="s">
        <v>1</v>
      </c>
    </row>
    <row r="2" spans="1:5">
      <c r="B2" s="2" t="s">
        <v>2</v>
      </c>
      <c r="C2" s="2" t="s">
        <v>2</v>
      </c>
      <c r="D2" s="2" t="s">
        <v>368</v>
      </c>
      <c r="E2" s="2" t="s">
        <v>60</v>
      </c>
    </row>
    <row r="3" spans="1:5">
      <c r="A3" s="3" t="s">
        <v>212</v>
      </c>
    </row>
    <row r="4" spans="1:5">
      <c r="A4" s="4" t="s">
        <v>369</v>
      </c>
      <c r="D4" s="9" t="n">
        <v>0.8</v>
      </c>
    </row>
    <row r="5" spans="1:5">
      <c r="A5" s="4" t="s">
        <v>370</v>
      </c>
      <c r="B5" s="6" t="n">
        <v>4</v>
      </c>
      <c r="C5" s="6" t="n">
        <v>4</v>
      </c>
      <c r="E5" s="9" t="n">
        <v>3.5</v>
      </c>
    </row>
    <row r="6" spans="1:5">
      <c r="A6" s="4" t="s">
        <v>371</v>
      </c>
      <c r="B6" s="9" t="n">
        <v>0.2</v>
      </c>
      <c r="C6" s="9" t="n">
        <v>0.4</v>
      </c>
    </row>
    <row r="7" spans="1:5">
      <c r="A7" s="4" t="s">
        <v>372</v>
      </c>
      <c r="C7" s="4" t="s">
        <v>3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11</v>
      </c>
    </row>
    <row r="2" spans="1:2">
      <c r="A2" s="3" t="s">
        <v>375</v>
      </c>
    </row>
    <row r="3" spans="1:2">
      <c r="A3" s="4" t="s">
        <v>376</v>
      </c>
      <c r="B3" s="6" t="n">
        <v>274800000</v>
      </c>
    </row>
    <row r="4" spans="1:2">
      <c r="A4" s="4" t="s">
        <v>377</v>
      </c>
    </row>
    <row r="5" spans="1:2">
      <c r="A5" s="3" t="s">
        <v>375</v>
      </c>
    </row>
    <row r="6" spans="1:2">
      <c r="A6" s="4" t="s">
        <v>378</v>
      </c>
      <c r="B6" s="5" t="n">
        <v>0</v>
      </c>
    </row>
    <row r="7" spans="1:2">
      <c r="A7" s="4" t="s">
        <v>379</v>
      </c>
    </row>
    <row r="8" spans="1:2">
      <c r="A8" s="3" t="s">
        <v>375</v>
      </c>
    </row>
    <row r="9" spans="1:2">
      <c r="A9" s="4" t="s">
        <v>378</v>
      </c>
      <c r="B9" s="5" t="n">
        <v>268500000</v>
      </c>
    </row>
    <row r="10" spans="1:2">
      <c r="A10" s="4" t="s">
        <v>380</v>
      </c>
    </row>
    <row r="11" spans="1:2">
      <c r="A11" s="3" t="s">
        <v>375</v>
      </c>
    </row>
    <row r="12" spans="1:2">
      <c r="A12" s="4" t="s">
        <v>378</v>
      </c>
      <c r="B1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112</v>
      </c>
      <c r="D1" s="2" t="s">
        <v>1</v>
      </c>
    </row>
    <row r="2" spans="1:5">
      <c r="B2" s="2" t="s">
        <v>2</v>
      </c>
      <c r="C2" s="2" t="s">
        <v>113</v>
      </c>
      <c r="D2" s="2" t="s">
        <v>2</v>
      </c>
      <c r="E2" s="2" t="s">
        <v>113</v>
      </c>
    </row>
    <row r="3" spans="1:5">
      <c r="A3" s="3" t="s">
        <v>212</v>
      </c>
    </row>
    <row r="4" spans="1:5">
      <c r="A4" s="4" t="s">
        <v>382</v>
      </c>
      <c r="B4" s="5" t="n">
        <v>32075</v>
      </c>
      <c r="C4" s="5" t="n">
        <v>33439</v>
      </c>
      <c r="D4" s="5" t="n">
        <v>32038</v>
      </c>
      <c r="E4" s="5" t="n">
        <v>33705</v>
      </c>
    </row>
    <row r="5" spans="1:5">
      <c r="A5" s="3" t="s">
        <v>383</v>
      </c>
    </row>
    <row r="6" spans="1:5">
      <c r="A6" s="4" t="s">
        <v>384</v>
      </c>
      <c r="B6" s="5" t="n">
        <v>537</v>
      </c>
      <c r="C6" s="5" t="n">
        <v>425</v>
      </c>
      <c r="D6" s="5" t="n">
        <v>548</v>
      </c>
      <c r="E6" s="5" t="n">
        <v>381</v>
      </c>
    </row>
    <row r="7" spans="1:5">
      <c r="A7" s="4" t="s">
        <v>385</v>
      </c>
      <c r="B7" s="5" t="n">
        <v>321</v>
      </c>
      <c r="C7" s="5" t="n">
        <v>315</v>
      </c>
      <c r="D7" s="5" t="n">
        <v>327</v>
      </c>
      <c r="E7" s="5" t="n">
        <v>305</v>
      </c>
    </row>
    <row r="8" spans="1:5">
      <c r="A8" s="4" t="s">
        <v>386</v>
      </c>
      <c r="B8" s="5" t="n">
        <v>32933</v>
      </c>
      <c r="C8" s="5" t="n">
        <v>34179</v>
      </c>
      <c r="D8" s="5" t="n">
        <v>32913</v>
      </c>
      <c r="E8" s="5" t="n">
        <v>34391</v>
      </c>
    </row>
    <row r="9" spans="1:5">
      <c r="A9" s="4" t="s">
        <v>387</v>
      </c>
      <c r="B9" s="5" t="n">
        <v>159</v>
      </c>
      <c r="C9" s="5" t="n">
        <v>57</v>
      </c>
      <c r="D9" s="5" t="n">
        <v>143</v>
      </c>
      <c r="E9" s="5" t="n">
        <v>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388</v>
      </c>
      <c r="B1" s="2" t="s">
        <v>389</v>
      </c>
      <c r="C1" s="2" t="s">
        <v>390</v>
      </c>
      <c r="D1" s="2" t="s">
        <v>2</v>
      </c>
      <c r="E1" s="2" t="s">
        <v>113</v>
      </c>
      <c r="F1" s="2" t="s">
        <v>2</v>
      </c>
      <c r="G1" s="2" t="s">
        <v>113</v>
      </c>
      <c r="H1" s="2" t="s">
        <v>60</v>
      </c>
    </row>
    <row r="2" spans="1:8">
      <c r="A2" s="3" t="s">
        <v>391</v>
      </c>
    </row>
    <row r="3" spans="1:8">
      <c r="A3" s="4" t="s">
        <v>392</v>
      </c>
      <c r="D3" s="6" t="n">
        <v>278100</v>
      </c>
      <c r="F3" s="6" t="n">
        <v>278100</v>
      </c>
      <c r="H3" s="6" t="n">
        <v>10900</v>
      </c>
    </row>
    <row r="4" spans="1:8">
      <c r="A4" s="4" t="s">
        <v>115</v>
      </c>
      <c r="D4" s="5" t="n">
        <v>492984</v>
      </c>
      <c r="E4" s="6" t="n">
        <v>411603</v>
      </c>
      <c r="F4" s="5" t="n">
        <v>960324</v>
      </c>
      <c r="G4" s="6" t="n">
        <v>810865</v>
      </c>
    </row>
    <row r="5" spans="1:8">
      <c r="A5" s="4" t="s">
        <v>393</v>
      </c>
      <c r="D5" s="5" t="n">
        <v>44751</v>
      </c>
      <c r="E5" s="5" t="n">
        <v>42828</v>
      </c>
      <c r="F5" s="5" t="n">
        <v>89075</v>
      </c>
      <c r="G5" s="5" t="n">
        <v>78833</v>
      </c>
    </row>
    <row r="6" spans="1:8">
      <c r="A6" s="4" t="s">
        <v>304</v>
      </c>
    </row>
    <row r="7" spans="1:8">
      <c r="A7" s="3" t="s">
        <v>391</v>
      </c>
    </row>
    <row r="8" spans="1:8">
      <c r="A8" s="4" t="s">
        <v>115</v>
      </c>
      <c r="D8" s="5" t="n">
        <v>153200</v>
      </c>
      <c r="E8" s="5" t="n">
        <v>101400</v>
      </c>
      <c r="F8" s="5" t="n">
        <v>290200</v>
      </c>
      <c r="G8" s="5" t="n">
        <v>198700</v>
      </c>
    </row>
    <row r="9" spans="1:8">
      <c r="A9" s="4" t="s">
        <v>393</v>
      </c>
      <c r="D9" s="5" t="n">
        <v>30600</v>
      </c>
      <c r="E9" s="6" t="n">
        <v>29100</v>
      </c>
      <c r="F9" s="5" t="n">
        <v>64100</v>
      </c>
      <c r="G9" s="6" t="n">
        <v>56100</v>
      </c>
    </row>
    <row r="10" spans="1:8">
      <c r="A10" s="4" t="s">
        <v>394</v>
      </c>
    </row>
    <row r="11" spans="1:8">
      <c r="A11" s="3" t="s">
        <v>391</v>
      </c>
    </row>
    <row r="12" spans="1:8">
      <c r="A12" s="4" t="s">
        <v>395</v>
      </c>
      <c r="C12" s="6" t="n">
        <v>327900</v>
      </c>
    </row>
    <row r="13" spans="1:8">
      <c r="A13" s="4" t="s">
        <v>396</v>
      </c>
      <c r="C13" s="5" t="n">
        <v>6700</v>
      </c>
    </row>
    <row r="14" spans="1:8">
      <c r="A14" s="4" t="s">
        <v>115</v>
      </c>
      <c r="D14" s="5" t="n">
        <v>46000</v>
      </c>
      <c r="F14" s="5" t="n">
        <v>78000</v>
      </c>
    </row>
    <row r="15" spans="1:8">
      <c r="A15" s="4" t="s">
        <v>397</v>
      </c>
      <c r="D15" s="5" t="n">
        <v>4400</v>
      </c>
      <c r="F15" s="5" t="n">
        <v>10000</v>
      </c>
    </row>
    <row r="16" spans="1:8">
      <c r="A16" s="4" t="s">
        <v>393</v>
      </c>
      <c r="D16" s="5" t="n">
        <v>-3100</v>
      </c>
      <c r="F16" s="5" t="n">
        <v>-4900</v>
      </c>
    </row>
    <row r="17" spans="1:8">
      <c r="A17" s="4" t="s">
        <v>398</v>
      </c>
      <c r="C17" s="5" t="n">
        <v>26500</v>
      </c>
    </row>
    <row r="18" spans="1:8">
      <c r="A18" s="4" t="s">
        <v>399</v>
      </c>
      <c r="C18" s="5" t="n">
        <v>900</v>
      </c>
    </row>
    <row r="19" spans="1:8">
      <c r="A19" s="4" t="s">
        <v>400</v>
      </c>
      <c r="C19" s="5" t="n">
        <v>200</v>
      </c>
    </row>
    <row r="20" spans="1:8">
      <c r="A20" s="4" t="s">
        <v>401</v>
      </c>
      <c r="C20" s="5" t="n">
        <v>200</v>
      </c>
    </row>
    <row r="21" spans="1:8">
      <c r="A21" s="4" t="s">
        <v>402</v>
      </c>
      <c r="C21" s="5" t="n">
        <v>300</v>
      </c>
    </row>
    <row r="22" spans="1:8">
      <c r="A22" s="4" t="s">
        <v>403</v>
      </c>
      <c r="C22" s="5" t="n">
        <v>18500</v>
      </c>
    </row>
    <row r="23" spans="1:8">
      <c r="A23" s="4" t="s">
        <v>404</v>
      </c>
      <c r="C23" s="5" t="n">
        <v>46600</v>
      </c>
    </row>
    <row r="24" spans="1:8">
      <c r="A24" s="4" t="s">
        <v>405</v>
      </c>
      <c r="C24" s="5" t="n">
        <v>-15700</v>
      </c>
    </row>
    <row r="25" spans="1:8">
      <c r="A25" s="4" t="s">
        <v>406</v>
      </c>
      <c r="C25" s="5" t="n">
        <v>-11900</v>
      </c>
    </row>
    <row r="26" spans="1:8">
      <c r="A26" s="4" t="s">
        <v>407</v>
      </c>
      <c r="C26" s="5" t="n">
        <v>-10500</v>
      </c>
    </row>
    <row r="27" spans="1:8">
      <c r="A27" s="4" t="s">
        <v>408</v>
      </c>
      <c r="C27" s="5" t="n">
        <v>-100</v>
      </c>
    </row>
    <row r="28" spans="1:8">
      <c r="A28" s="4" t="s">
        <v>409</v>
      </c>
      <c r="C28" s="5" t="n">
        <v>-38200</v>
      </c>
    </row>
    <row r="29" spans="1:8">
      <c r="A29" s="4" t="s">
        <v>410</v>
      </c>
      <c r="C29" s="5" t="n">
        <v>8400</v>
      </c>
    </row>
    <row r="30" spans="1:8">
      <c r="A30" s="4" t="s">
        <v>411</v>
      </c>
      <c r="C30" s="6" t="n">
        <v>319500</v>
      </c>
    </row>
    <row r="31" spans="1:8">
      <c r="A31" s="4" t="s">
        <v>412</v>
      </c>
    </row>
    <row r="32" spans="1:8">
      <c r="A32" s="3" t="s">
        <v>391</v>
      </c>
    </row>
    <row r="33" spans="1:8">
      <c r="A33" s="4" t="s">
        <v>395</v>
      </c>
      <c r="B33" s="6" t="n">
        <v>17500</v>
      </c>
    </row>
    <row r="34" spans="1:8">
      <c r="A34" s="4" t="s">
        <v>115</v>
      </c>
      <c r="D34" s="5" t="n">
        <v>2500</v>
      </c>
      <c r="F34" s="5" t="n">
        <v>2500</v>
      </c>
    </row>
    <row r="35" spans="1:8">
      <c r="A35" s="4" t="s">
        <v>393</v>
      </c>
      <c r="D35" s="5" t="n">
        <v>500</v>
      </c>
      <c r="F35" s="6" t="n">
        <v>500</v>
      </c>
    </row>
    <row r="36" spans="1:8">
      <c r="A36" s="4" t="s">
        <v>411</v>
      </c>
      <c r="D36" s="5" t="n">
        <v>15800</v>
      </c>
    </row>
    <row r="37" spans="1:8">
      <c r="A37" s="4" t="s">
        <v>413</v>
      </c>
    </row>
    <row r="38" spans="1:8">
      <c r="A38" s="3" t="s">
        <v>391</v>
      </c>
    </row>
    <row r="39" spans="1:8">
      <c r="A39" s="4" t="s">
        <v>414</v>
      </c>
      <c r="F39" s="4" t="s">
        <v>415</v>
      </c>
    </row>
    <row r="40" spans="1:8">
      <c r="A40" s="4" t="s">
        <v>416</v>
      </c>
    </row>
    <row r="41" spans="1:8">
      <c r="A41" s="3" t="s">
        <v>391</v>
      </c>
    </row>
    <row r="42" spans="1:8">
      <c r="A42" s="4" t="s">
        <v>403</v>
      </c>
      <c r="D42" s="5" t="n">
        <v>1000</v>
      </c>
      <c r="F42" s="6" t="n">
        <v>1000</v>
      </c>
    </row>
    <row r="43" spans="1:8">
      <c r="A43" s="4" t="s">
        <v>417</v>
      </c>
    </row>
    <row r="44" spans="1:8">
      <c r="A44" s="3" t="s">
        <v>391</v>
      </c>
    </row>
    <row r="45" spans="1:8">
      <c r="A45" s="4" t="s">
        <v>414</v>
      </c>
      <c r="F45" s="4" t="s">
        <v>418</v>
      </c>
    </row>
    <row r="46" spans="1:8">
      <c r="A46" s="4" t="s">
        <v>419</v>
      </c>
    </row>
    <row r="47" spans="1:8">
      <c r="A47" s="3" t="s">
        <v>391</v>
      </c>
    </row>
    <row r="48" spans="1:8">
      <c r="A48" s="4" t="s">
        <v>414</v>
      </c>
      <c r="F48" s="4" t="s">
        <v>420</v>
      </c>
    </row>
    <row r="49" spans="1:8">
      <c r="A49" s="4" t="s">
        <v>403</v>
      </c>
      <c r="D49" s="6" t="n">
        <v>700</v>
      </c>
      <c r="F49" s="6" t="n">
        <v>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12</v>
      </c>
      <c r="D1" s="2" t="s">
        <v>1</v>
      </c>
    </row>
    <row r="2" spans="1:5">
      <c r="B2" s="2" t="s">
        <v>2</v>
      </c>
      <c r="C2" s="2" t="s">
        <v>113</v>
      </c>
      <c r="D2" s="2" t="s">
        <v>2</v>
      </c>
      <c r="E2" s="2" t="s">
        <v>113</v>
      </c>
    </row>
    <row r="3" spans="1:5">
      <c r="A3" s="3" t="s">
        <v>391</v>
      </c>
    </row>
    <row r="4" spans="1:5">
      <c r="A4" s="4" t="s">
        <v>115</v>
      </c>
      <c r="B4" s="6" t="n">
        <v>493</v>
      </c>
      <c r="C4" s="9" t="n">
        <v>459.4</v>
      </c>
      <c r="D4" s="9" t="n">
        <v>976.4</v>
      </c>
      <c r="E4" s="9" t="n">
        <v>906.1</v>
      </c>
    </row>
    <row r="5" spans="1:5">
      <c r="A5" s="4" t="s">
        <v>393</v>
      </c>
      <c r="B5" s="10" t="n">
        <v>44.8</v>
      </c>
      <c r="C5" s="10" t="n">
        <v>48.1</v>
      </c>
      <c r="D5" s="10" t="n">
        <v>95.40000000000001</v>
      </c>
      <c r="E5" s="10" t="n">
        <v>89.90000000000001</v>
      </c>
    </row>
    <row r="6" spans="1:5">
      <c r="A6" s="4" t="s">
        <v>132</v>
      </c>
      <c r="B6" s="9" t="n">
        <v>33.7</v>
      </c>
      <c r="C6" s="9" t="n">
        <v>34.8</v>
      </c>
      <c r="D6" s="9" t="n">
        <v>68.90000000000001</v>
      </c>
      <c r="E6" s="9" t="n">
        <v>63.7</v>
      </c>
    </row>
    <row r="7" spans="1:5">
      <c r="A7" s="4" t="s">
        <v>422</v>
      </c>
      <c r="B7" s="8" t="n">
        <v>1.05</v>
      </c>
      <c r="C7" s="8" t="n">
        <v>1.04</v>
      </c>
      <c r="D7" s="8" t="n">
        <v>2.15</v>
      </c>
      <c r="E7" s="8" t="n">
        <v>1.89</v>
      </c>
    </row>
    <row r="8" spans="1:5">
      <c r="A8" s="4" t="s">
        <v>423</v>
      </c>
      <c r="B8" s="8" t="n">
        <v>1.02</v>
      </c>
      <c r="C8" s="8" t="n">
        <v>1.02</v>
      </c>
      <c r="D8" s="8" t="n">
        <v>2.09</v>
      </c>
      <c r="E8" s="8" t="n">
        <v>1.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0</v>
      </c>
    </row>
    <row r="2" spans="1:3">
      <c r="A2" s="3" t="s">
        <v>99</v>
      </c>
    </row>
    <row r="3" spans="1:3">
      <c r="A3" s="4" t="s">
        <v>100</v>
      </c>
      <c r="B3" s="6" t="n">
        <v>98936</v>
      </c>
      <c r="C3" s="6" t="n">
        <v>95472</v>
      </c>
    </row>
    <row r="4" spans="1:3">
      <c r="A4" s="4" t="s">
        <v>101</v>
      </c>
      <c r="B4" s="6" t="n">
        <v>35402</v>
      </c>
      <c r="C4" s="6" t="n">
        <v>33050</v>
      </c>
    </row>
    <row r="5" spans="1:3">
      <c r="A5" s="4" t="s">
        <v>102</v>
      </c>
      <c r="B5" s="7" t="n">
        <v>0.001</v>
      </c>
      <c r="C5" s="7" t="n">
        <v>0.001</v>
      </c>
    </row>
    <row r="6" spans="1:3">
      <c r="A6" s="4" t="s">
        <v>103</v>
      </c>
      <c r="B6" s="5" t="n">
        <v>5000000</v>
      </c>
      <c r="C6" s="5" t="n">
        <v>5000000</v>
      </c>
    </row>
    <row r="7" spans="1:3">
      <c r="A7" s="4" t="s">
        <v>104</v>
      </c>
      <c r="B7" s="5" t="n">
        <v>0</v>
      </c>
      <c r="C7" s="5" t="n">
        <v>0</v>
      </c>
    </row>
    <row r="8" spans="1:3">
      <c r="A8" s="4" t="s">
        <v>105</v>
      </c>
      <c r="B8" s="5" t="n">
        <v>0</v>
      </c>
      <c r="C8" s="5" t="n">
        <v>0</v>
      </c>
    </row>
    <row r="9" spans="1:3">
      <c r="A9" s="4" t="s">
        <v>106</v>
      </c>
      <c r="B9" s="7" t="n">
        <v>0.001</v>
      </c>
      <c r="C9" s="7" t="n">
        <v>0.001</v>
      </c>
    </row>
    <row r="10" spans="1:3">
      <c r="A10" s="4" t="s">
        <v>107</v>
      </c>
      <c r="B10" s="5" t="n">
        <v>60000000</v>
      </c>
      <c r="C10" s="5" t="n">
        <v>60000000</v>
      </c>
    </row>
    <row r="11" spans="1:3">
      <c r="A11" s="4" t="s">
        <v>108</v>
      </c>
      <c r="B11" s="5" t="n">
        <v>36445591</v>
      </c>
      <c r="C11" s="5" t="n">
        <v>36252280</v>
      </c>
    </row>
    <row r="12" spans="1:3">
      <c r="A12" s="4" t="s">
        <v>109</v>
      </c>
      <c r="B12" s="5" t="n">
        <v>32130184</v>
      </c>
      <c r="C12" s="5" t="n">
        <v>31973505</v>
      </c>
    </row>
    <row r="13" spans="1:3">
      <c r="A13" s="4" t="s">
        <v>110</v>
      </c>
      <c r="B13" s="5" t="n">
        <v>4315407</v>
      </c>
      <c r="C13" s="5" t="n">
        <v>4278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56"/>
  </cols>
  <sheetData>
    <row r="1" spans="1:2">
      <c r="A1" s="1" t="s">
        <v>424</v>
      </c>
      <c r="B1" s="2" t="s">
        <v>1</v>
      </c>
    </row>
    <row r="2" spans="1:2">
      <c r="B2" s="2" t="s">
        <v>2</v>
      </c>
    </row>
    <row r="3" spans="1:2">
      <c r="A3" s="3" t="s">
        <v>425</v>
      </c>
    </row>
    <row r="4" spans="1:2">
      <c r="A4" s="4" t="s">
        <v>426</v>
      </c>
      <c r="B4" s="4" t="s">
        <v>427</v>
      </c>
    </row>
    <row r="5" spans="1:2">
      <c r="A5" s="4" t="s">
        <v>428</v>
      </c>
      <c r="B5" s="4" t="s">
        <v>429</v>
      </c>
    </row>
    <row r="6" spans="1:2">
      <c r="A6" s="4" t="s">
        <v>327</v>
      </c>
    </row>
    <row r="7" spans="1:2">
      <c r="A7" s="3" t="s">
        <v>425</v>
      </c>
    </row>
    <row r="8" spans="1:2">
      <c r="A8" s="4" t="s">
        <v>430</v>
      </c>
      <c r="B8" s="4" t="s">
        <v>431</v>
      </c>
    </row>
    <row r="9" spans="1:2">
      <c r="A9" s="4" t="s">
        <v>432</v>
      </c>
      <c r="B9" s="4" t="s">
        <v>433</v>
      </c>
    </row>
    <row r="10" spans="1:2">
      <c r="A10" s="4" t="s">
        <v>330</v>
      </c>
    </row>
    <row r="11" spans="1:2">
      <c r="A11" s="3" t="s">
        <v>425</v>
      </c>
    </row>
    <row r="12" spans="1:2">
      <c r="A12" s="4" t="s">
        <v>430</v>
      </c>
      <c r="B12" s="4" t="s">
        <v>434</v>
      </c>
    </row>
    <row r="13" spans="1:2">
      <c r="A13" s="4" t="s">
        <v>432</v>
      </c>
      <c r="B13" s="4" t="s">
        <v>4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36</v>
      </c>
      <c r="B1" s="2" t="s">
        <v>112</v>
      </c>
      <c r="C1" s="2" t="s">
        <v>1</v>
      </c>
    </row>
    <row r="2" spans="1:3">
      <c r="B2" s="2" t="s">
        <v>2</v>
      </c>
      <c r="C2" s="2" t="s">
        <v>2</v>
      </c>
    </row>
    <row r="3" spans="1:3">
      <c r="A3" s="3" t="s">
        <v>218</v>
      </c>
    </row>
    <row r="4" spans="1:3">
      <c r="A4" s="4" t="s">
        <v>437</v>
      </c>
      <c r="B4" s="6" t="n">
        <v>9</v>
      </c>
      <c r="C4" s="9" t="n">
        <v>17.2</v>
      </c>
    </row>
    <row r="5" spans="1:3">
      <c r="A5" s="4" t="s">
        <v>438</v>
      </c>
      <c r="B5" s="10" t="n">
        <v>0.2</v>
      </c>
      <c r="C5" s="10" t="n">
        <v>0.3</v>
      </c>
    </row>
    <row r="6" spans="1:3">
      <c r="A6" s="4" t="s">
        <v>439</v>
      </c>
      <c r="B6" s="10" t="n">
        <v>9.199999999999999</v>
      </c>
      <c r="C6" s="10" t="n">
        <v>17.5</v>
      </c>
    </row>
    <row r="7" spans="1:3">
      <c r="A7" s="4" t="s">
        <v>440</v>
      </c>
      <c r="B7" s="10" t="n">
        <v>0.4</v>
      </c>
      <c r="C7" s="10" t="n">
        <v>0.8</v>
      </c>
    </row>
    <row r="8" spans="1:3">
      <c r="A8" s="4" t="s">
        <v>441</v>
      </c>
      <c r="B8" s="5" t="n">
        <v>0</v>
      </c>
      <c r="C8" s="10" t="n">
        <v>0.1</v>
      </c>
    </row>
    <row r="9" spans="1:3">
      <c r="A9" s="4" t="s">
        <v>442</v>
      </c>
      <c r="B9" s="10" t="n">
        <v>0.4</v>
      </c>
      <c r="C9" s="10" t="n">
        <v>0.9</v>
      </c>
    </row>
    <row r="10" spans="1:3">
      <c r="A10" s="4" t="s">
        <v>443</v>
      </c>
      <c r="B10" s="10" t="n">
        <v>0.7</v>
      </c>
      <c r="C10" s="10" t="n">
        <v>1.2</v>
      </c>
    </row>
    <row r="11" spans="1:3">
      <c r="A11" s="4" t="s">
        <v>444</v>
      </c>
      <c r="B11" s="5" t="n">
        <v>0</v>
      </c>
      <c r="C11" s="10" t="n">
        <v>0.1</v>
      </c>
    </row>
    <row r="12" spans="1:3">
      <c r="A12" s="4" t="s">
        <v>445</v>
      </c>
      <c r="B12" s="9" t="n">
        <v>10.3</v>
      </c>
      <c r="C12" s="9" t="n">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6</v>
      </c>
      <c r="B1" s="2" t="s">
        <v>2</v>
      </c>
      <c r="C1" s="2" t="s">
        <v>60</v>
      </c>
    </row>
    <row r="2" spans="1:3">
      <c r="A2" s="3" t="s">
        <v>218</v>
      </c>
    </row>
    <row r="3" spans="1:3">
      <c r="A3" s="4" t="s">
        <v>447</v>
      </c>
      <c r="B3" s="6" t="n">
        <v>85026</v>
      </c>
      <c r="C3" s="6" t="n">
        <v>0</v>
      </c>
    </row>
    <row r="4" spans="1:3">
      <c r="A4" s="4" t="s">
        <v>79</v>
      </c>
      <c r="B4" s="5" t="n">
        <v>26187</v>
      </c>
      <c r="C4" s="5" t="n">
        <v>0</v>
      </c>
    </row>
    <row r="5" spans="1:3">
      <c r="A5" s="4" t="s">
        <v>82</v>
      </c>
      <c r="B5" s="5" t="n">
        <v>57392</v>
      </c>
      <c r="C5" s="6" t="n">
        <v>0</v>
      </c>
    </row>
    <row r="6" spans="1:3">
      <c r="A6" s="4" t="s">
        <v>448</v>
      </c>
      <c r="B6" s="6" t="n">
        <v>83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49</v>
      </c>
      <c r="B1" s="2" t="s">
        <v>311</v>
      </c>
    </row>
    <row r="2" spans="1:2">
      <c r="A2" s="3" t="s">
        <v>218</v>
      </c>
    </row>
    <row r="3" spans="1:2">
      <c r="A3" s="4" t="s">
        <v>450</v>
      </c>
      <c r="B3" s="9" t="n">
        <v>4.4</v>
      </c>
    </row>
    <row r="4" spans="1:2">
      <c r="A4" s="4" t="s">
        <v>451</v>
      </c>
      <c r="B4" s="10" t="n">
        <v>-1.1</v>
      </c>
    </row>
    <row r="5" spans="1:2">
      <c r="A5" s="4" t="s">
        <v>452</v>
      </c>
      <c r="B5" s="10" t="n">
        <v>3.3</v>
      </c>
    </row>
    <row r="6" spans="1:2">
      <c r="A6" s="4" t="s">
        <v>453</v>
      </c>
      <c r="B6" s="10" t="n">
        <v>1.5</v>
      </c>
    </row>
    <row r="7" spans="1:2">
      <c r="A7" s="4" t="s">
        <v>454</v>
      </c>
      <c r="B7" s="10" t="n">
        <v>1.8</v>
      </c>
    </row>
    <row r="8" spans="1:2">
      <c r="A8" s="4" t="s">
        <v>455</v>
      </c>
      <c r="B8" s="9" t="n">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11</v>
      </c>
    </row>
    <row r="3" spans="1:2">
      <c r="A3" s="3" t="s">
        <v>218</v>
      </c>
    </row>
    <row r="4" spans="1:2">
      <c r="A4" s="4" t="s">
        <v>457</v>
      </c>
      <c r="B4" s="6" t="n">
        <v>-18</v>
      </c>
    </row>
    <row r="5" spans="1:2">
      <c r="A5" s="4" t="s">
        <v>458</v>
      </c>
      <c r="B5" s="10" t="n">
        <v>-0.8</v>
      </c>
    </row>
    <row r="6" spans="1:2">
      <c r="A6" s="4" t="s">
        <v>459</v>
      </c>
      <c r="B6" s="10" t="n">
        <v>102.2</v>
      </c>
    </row>
    <row r="7" spans="1:2">
      <c r="A7" s="4" t="s">
        <v>460</v>
      </c>
      <c r="B7" s="10" t="n">
        <v>1.8</v>
      </c>
    </row>
    <row r="8" spans="1:2">
      <c r="A8" s="4" t="s">
        <v>461</v>
      </c>
      <c r="B8" s="10" t="n">
        <v>-0.9</v>
      </c>
    </row>
    <row r="9" spans="1:2">
      <c r="A9" s="4" t="s">
        <v>462</v>
      </c>
      <c r="B9"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5"/>
  </cols>
  <sheetData>
    <row r="1" spans="1:2">
      <c r="A1" s="1" t="s">
        <v>463</v>
      </c>
      <c r="B1" s="2" t="s">
        <v>2</v>
      </c>
    </row>
    <row r="2" spans="1:2">
      <c r="A2" s="3" t="s">
        <v>218</v>
      </c>
    </row>
    <row r="3" spans="1:2">
      <c r="A3" s="4" t="s">
        <v>464</v>
      </c>
      <c r="B3" s="4" t="s">
        <v>465</v>
      </c>
    </row>
    <row r="4" spans="1:2">
      <c r="A4" s="4" t="s">
        <v>466</v>
      </c>
      <c r="B4" s="4" t="s">
        <v>418</v>
      </c>
    </row>
    <row r="5" spans="1:2">
      <c r="A5" s="4" t="s">
        <v>467</v>
      </c>
      <c r="B5" s="4" t="s">
        <v>468</v>
      </c>
    </row>
    <row r="6" spans="1:2">
      <c r="A6" s="4" t="s">
        <v>469</v>
      </c>
      <c r="B6" s="4" t="s">
        <v>4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471</v>
      </c>
      <c r="B1" s="2" t="s">
        <v>311</v>
      </c>
    </row>
    <row r="2" spans="1:2">
      <c r="A2" s="3" t="s">
        <v>218</v>
      </c>
    </row>
    <row r="3" spans="1:2">
      <c r="A3" s="4" t="s">
        <v>472</v>
      </c>
      <c r="B3" s="9" t="n">
        <v>14.1</v>
      </c>
    </row>
    <row r="4" spans="1:2">
      <c r="A4" s="4" t="s">
        <v>473</v>
      </c>
      <c r="B4" s="10" t="n">
        <v>27.5</v>
      </c>
    </row>
    <row r="5" spans="1:2">
      <c r="A5" s="4" t="s">
        <v>474</v>
      </c>
      <c r="B5" s="10" t="n">
        <v>19.8</v>
      </c>
    </row>
    <row r="6" spans="1:2">
      <c r="A6" s="4" t="s">
        <v>475</v>
      </c>
      <c r="B6" s="10" t="n">
        <v>11.4</v>
      </c>
    </row>
    <row r="7" spans="1:2">
      <c r="A7" s="4" t="s">
        <v>476</v>
      </c>
      <c r="B7" s="10" t="n">
        <v>7.6</v>
      </c>
    </row>
    <row r="8" spans="1:2">
      <c r="A8" s="4" t="s">
        <v>477</v>
      </c>
      <c r="B8" s="10" t="n">
        <v>10.7</v>
      </c>
    </row>
    <row r="9" spans="1:2">
      <c r="A9" s="4" t="s">
        <v>478</v>
      </c>
      <c r="B9" s="10" t="n">
        <v>91.09999999999999</v>
      </c>
    </row>
    <row r="10" spans="1:2">
      <c r="A10" s="4" t="s">
        <v>479</v>
      </c>
      <c r="B10" s="10" t="n">
        <v>-7.5</v>
      </c>
    </row>
    <row r="11" spans="1:2">
      <c r="A11" s="4" t="s">
        <v>448</v>
      </c>
      <c r="B11" s="10" t="n">
        <v>83.59999999999999</v>
      </c>
    </row>
    <row r="12" spans="1:2">
      <c r="A12" s="4" t="s">
        <v>480</v>
      </c>
      <c r="B12" s="10" t="n">
        <v>0.8</v>
      </c>
    </row>
    <row r="13" spans="1:2">
      <c r="A13" s="4" t="s">
        <v>481</v>
      </c>
      <c r="B13" s="10" t="n">
        <v>1.5</v>
      </c>
    </row>
    <row r="14" spans="1:2">
      <c r="A14" s="4" t="s">
        <v>482</v>
      </c>
      <c r="B14" s="10" t="n">
        <v>1.1</v>
      </c>
    </row>
    <row r="15" spans="1:2">
      <c r="A15" s="4" t="s">
        <v>483</v>
      </c>
      <c r="B15" s="10" t="n">
        <v>0.1</v>
      </c>
    </row>
    <row r="16" spans="1:2">
      <c r="A16" s="4" t="s">
        <v>484</v>
      </c>
      <c r="B16" s="5" t="n">
        <v>0</v>
      </c>
    </row>
    <row r="17" spans="1:2">
      <c r="A17" s="4" t="s">
        <v>485</v>
      </c>
      <c r="B17" s="5" t="n">
        <v>0</v>
      </c>
    </row>
    <row r="18" spans="1:2">
      <c r="A18" s="4" t="s">
        <v>486</v>
      </c>
      <c r="B18" s="10" t="n">
        <v>3.5</v>
      </c>
    </row>
    <row r="19" spans="1:2">
      <c r="A19" s="4" t="s">
        <v>487</v>
      </c>
      <c r="B19" s="10" t="n">
        <v>-0.2</v>
      </c>
    </row>
    <row r="20" spans="1:2">
      <c r="A20" s="4" t="s">
        <v>455</v>
      </c>
      <c r="B20" s="9" t="n">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0</v>
      </c>
    </row>
    <row r="2" spans="1:3">
      <c r="A2" s="3" t="s">
        <v>489</v>
      </c>
    </row>
    <row r="3" spans="1:3">
      <c r="A3" s="4" t="s">
        <v>392</v>
      </c>
      <c r="B3" s="9" t="n">
        <v>278.1</v>
      </c>
      <c r="C3" s="9" t="n">
        <v>10.9</v>
      </c>
    </row>
    <row r="4" spans="1:3">
      <c r="A4" s="4" t="s">
        <v>490</v>
      </c>
      <c r="B4" s="5" t="n">
        <v>-4</v>
      </c>
      <c r="C4" s="10" t="n">
        <v>-3.5</v>
      </c>
    </row>
    <row r="5" spans="1:3">
      <c r="A5" s="4" t="s">
        <v>491</v>
      </c>
      <c r="B5" s="10" t="n">
        <v>274.1</v>
      </c>
      <c r="C5" s="10" t="n">
        <v>7.4</v>
      </c>
    </row>
    <row r="6" spans="1:3">
      <c r="A6" s="4" t="s">
        <v>78</v>
      </c>
      <c r="B6" s="10" t="n">
        <v>-7.6</v>
      </c>
      <c r="C6" s="10" t="n">
        <v>-1.6</v>
      </c>
    </row>
    <row r="7" spans="1:3">
      <c r="A7" s="4" t="s">
        <v>81</v>
      </c>
      <c r="B7" s="10" t="n">
        <v>266.5</v>
      </c>
      <c r="C7" s="10" t="n">
        <v>5.8</v>
      </c>
    </row>
    <row r="8" spans="1:3">
      <c r="A8" s="4" t="s">
        <v>492</v>
      </c>
    </row>
    <row r="9" spans="1:3">
      <c r="A9" s="3" t="s">
        <v>489</v>
      </c>
    </row>
    <row r="10" spans="1:3">
      <c r="A10" s="4" t="s">
        <v>392</v>
      </c>
      <c r="B10" s="10" t="n">
        <v>173.9</v>
      </c>
      <c r="C10" s="5" t="n">
        <v>0</v>
      </c>
    </row>
    <row r="11" spans="1:3">
      <c r="A11" s="4" t="s">
        <v>493</v>
      </c>
    </row>
    <row r="12" spans="1:3">
      <c r="A12" s="3" t="s">
        <v>489</v>
      </c>
    </row>
    <row r="13" spans="1:3">
      <c r="A13" s="4" t="s">
        <v>392</v>
      </c>
      <c r="B13" s="5" t="n">
        <v>100</v>
      </c>
      <c r="C13" s="10" t="n">
        <v>7.5</v>
      </c>
    </row>
    <row r="14" spans="1:3">
      <c r="A14" s="4" t="s">
        <v>494</v>
      </c>
    </row>
    <row r="15" spans="1:3">
      <c r="A15" s="3" t="s">
        <v>489</v>
      </c>
    </row>
    <row r="16" spans="1:3">
      <c r="A16" s="4" t="s">
        <v>392</v>
      </c>
      <c r="B16" s="10" t="n">
        <v>0.9</v>
      </c>
      <c r="C16" s="10" t="n">
        <v>1.1</v>
      </c>
    </row>
    <row r="17" spans="1:3">
      <c r="A17" s="4" t="s">
        <v>495</v>
      </c>
    </row>
    <row r="18" spans="1:3">
      <c r="A18" s="3" t="s">
        <v>489</v>
      </c>
    </row>
    <row r="19" spans="1:3">
      <c r="A19" s="4" t="s">
        <v>392</v>
      </c>
      <c r="B19" s="9" t="n">
        <v>3.3</v>
      </c>
      <c r="C19" s="9" t="n">
        <v>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11</v>
      </c>
    </row>
    <row r="3" spans="1:2">
      <c r="A3" s="4" t="s">
        <v>492</v>
      </c>
    </row>
    <row r="4" spans="1:2">
      <c r="A4" s="3" t="s">
        <v>489</v>
      </c>
    </row>
    <row r="5" spans="1:2">
      <c r="A5" s="4" t="s">
        <v>497</v>
      </c>
      <c r="B5" s="6" t="n">
        <v>175000000</v>
      </c>
    </row>
    <row r="6" spans="1:2">
      <c r="A6" s="4" t="s">
        <v>498</v>
      </c>
      <c r="B6" s="4" t="s">
        <v>499</v>
      </c>
    </row>
    <row r="7" spans="1:2">
      <c r="A7" s="4" t="s">
        <v>500</v>
      </c>
    </row>
    <row r="8" spans="1:2">
      <c r="A8" s="3" t="s">
        <v>489</v>
      </c>
    </row>
    <row r="9" spans="1:2">
      <c r="A9" s="4" t="s">
        <v>501</v>
      </c>
      <c r="B9" s="4" t="s">
        <v>354</v>
      </c>
    </row>
    <row r="10" spans="1:2">
      <c r="A10" s="4" t="s">
        <v>493</v>
      </c>
    </row>
    <row r="11" spans="1:2">
      <c r="A11" s="3" t="s">
        <v>489</v>
      </c>
    </row>
    <row r="12" spans="1:2">
      <c r="A12" s="4" t="s">
        <v>497</v>
      </c>
      <c r="B12" s="6" t="n">
        <v>550000000</v>
      </c>
    </row>
    <row r="13" spans="1:2">
      <c r="A13" s="4" t="s">
        <v>498</v>
      </c>
      <c r="B13" s="4" t="s">
        <v>499</v>
      </c>
    </row>
    <row r="14" spans="1:2">
      <c r="A14" s="4" t="s">
        <v>502</v>
      </c>
    </row>
    <row r="15" spans="1:2">
      <c r="A15" s="3" t="s">
        <v>489</v>
      </c>
    </row>
    <row r="16" spans="1:2">
      <c r="A16" s="4" t="s">
        <v>501</v>
      </c>
      <c r="B16" s="4" t="s">
        <v>5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5"/>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c r="B6" s="4" t="s">
        <v>510</v>
      </c>
    </row>
    <row r="7" spans="1:2">
      <c r="A7" s="4" t="s">
        <v>511</v>
      </c>
    </row>
    <row r="8" spans="1:2">
      <c r="A8" s="3" t="s">
        <v>506</v>
      </c>
    </row>
    <row r="9" spans="1:2">
      <c r="A9" s="4" t="s">
        <v>512</v>
      </c>
      <c r="B9" s="4" t="s">
        <v>513</v>
      </c>
    </row>
    <row r="10" spans="1:2">
      <c r="A10" s="4" t="s">
        <v>514</v>
      </c>
    </row>
    <row r="11" spans="1:2">
      <c r="A11" s="3" t="s">
        <v>506</v>
      </c>
    </row>
    <row r="12" spans="1:2">
      <c r="A12" s="4" t="s">
        <v>512</v>
      </c>
      <c r="B12" s="4" t="s">
        <v>353</v>
      </c>
    </row>
    <row r="13" spans="1:2">
      <c r="A13" s="4" t="s">
        <v>515</v>
      </c>
    </row>
    <row r="14" spans="1:2">
      <c r="A14" s="3" t="s">
        <v>506</v>
      </c>
    </row>
    <row r="15" spans="1:2">
      <c r="A15" s="4" t="s">
        <v>507</v>
      </c>
      <c r="B15" s="4" t="s">
        <v>516</v>
      </c>
    </row>
    <row r="16" spans="1:2">
      <c r="A16" s="4" t="s">
        <v>509</v>
      </c>
      <c r="B16" s="4" t="s">
        <v>517</v>
      </c>
    </row>
    <row r="17" spans="1:2">
      <c r="A17" s="4" t="s">
        <v>518</v>
      </c>
    </row>
    <row r="18" spans="1:2">
      <c r="A18" s="3" t="s">
        <v>506</v>
      </c>
    </row>
    <row r="19" spans="1:2">
      <c r="A19" s="4" t="s">
        <v>512</v>
      </c>
      <c r="B19" s="4" t="s">
        <v>510</v>
      </c>
    </row>
    <row r="20" spans="1:2">
      <c r="A20" s="4" t="s">
        <v>519</v>
      </c>
    </row>
    <row r="21" spans="1:2">
      <c r="A21" s="3" t="s">
        <v>506</v>
      </c>
    </row>
    <row r="22" spans="1:2">
      <c r="A22" s="4" t="s">
        <v>512</v>
      </c>
      <c r="B22" s="4" t="s">
        <v>520</v>
      </c>
    </row>
    <row r="23" spans="1:2">
      <c r="A23" s="4" t="s">
        <v>521</v>
      </c>
    </row>
    <row r="24" spans="1:2">
      <c r="A24" s="3" t="s">
        <v>506</v>
      </c>
    </row>
    <row r="25" spans="1:2">
      <c r="A25" s="4" t="s">
        <v>507</v>
      </c>
      <c r="B25" s="4" t="s">
        <v>522</v>
      </c>
    </row>
    <row r="26" spans="1:2">
      <c r="A26" s="4" t="s">
        <v>509</v>
      </c>
      <c r="B26" s="4" t="s">
        <v>523</v>
      </c>
    </row>
    <row r="27" spans="1:2">
      <c r="A27" s="4" t="s">
        <v>524</v>
      </c>
    </row>
    <row r="28" spans="1:2">
      <c r="A28" s="3" t="s">
        <v>506</v>
      </c>
    </row>
    <row r="29" spans="1:2">
      <c r="A29" s="4" t="s">
        <v>512</v>
      </c>
      <c r="B29" s="4" t="s">
        <v>517</v>
      </c>
    </row>
    <row r="30" spans="1:2">
      <c r="A30" s="4" t="s">
        <v>525</v>
      </c>
    </row>
    <row r="31" spans="1:2">
      <c r="A31" s="3" t="s">
        <v>506</v>
      </c>
    </row>
    <row r="32" spans="1:2">
      <c r="A32" s="4" t="s">
        <v>512</v>
      </c>
      <c r="B32" s="4" t="s">
        <v>526</v>
      </c>
    </row>
    <row r="33" spans="1:2">
      <c r="A33" s="4" t="s">
        <v>527</v>
      </c>
    </row>
    <row r="34" spans="1:2">
      <c r="A34" s="3" t="s">
        <v>506</v>
      </c>
    </row>
    <row r="35" spans="1:2">
      <c r="A35" s="4" t="s">
        <v>507</v>
      </c>
      <c r="B35" s="4" t="s">
        <v>528</v>
      </c>
    </row>
    <row r="36" spans="1:2">
      <c r="A36" s="4" t="s">
        <v>509</v>
      </c>
      <c r="B36" s="4" t="s">
        <v>353</v>
      </c>
    </row>
    <row r="37" spans="1:2">
      <c r="A37" s="4" t="s">
        <v>529</v>
      </c>
    </row>
    <row r="38" spans="1:2">
      <c r="A38" s="3" t="s">
        <v>506</v>
      </c>
    </row>
    <row r="39" spans="1:2">
      <c r="A39" s="4" t="s">
        <v>512</v>
      </c>
      <c r="B39" s="4" t="s">
        <v>523</v>
      </c>
    </row>
    <row r="40" spans="1:2">
      <c r="A40" s="4" t="s">
        <v>530</v>
      </c>
    </row>
    <row r="41" spans="1:2">
      <c r="A41" s="3" t="s">
        <v>506</v>
      </c>
    </row>
    <row r="42" spans="1:2">
      <c r="A42" s="4" t="s">
        <v>512</v>
      </c>
      <c r="B42" s="4" t="s">
        <v>522</v>
      </c>
    </row>
    <row r="43" spans="1:2">
      <c r="A43" s="4" t="s">
        <v>531</v>
      </c>
    </row>
    <row r="44" spans="1:2">
      <c r="A44" s="3" t="s">
        <v>506</v>
      </c>
    </row>
    <row r="45" spans="1:2">
      <c r="A45" s="4" t="s">
        <v>532</v>
      </c>
      <c r="B45" s="5" t="n">
        <v>3</v>
      </c>
    </row>
    <row r="46" spans="1:2">
      <c r="A46" s="4" t="s">
        <v>533</v>
      </c>
    </row>
    <row r="47" spans="1:2">
      <c r="A47" s="3" t="s">
        <v>506</v>
      </c>
    </row>
    <row r="48" spans="1:2">
      <c r="A48" s="4" t="s">
        <v>532</v>
      </c>
      <c r="B48" s="5" t="n">
        <v>2</v>
      </c>
    </row>
    <row r="49" spans="1:2">
      <c r="A49" s="4" t="s">
        <v>534</v>
      </c>
    </row>
    <row r="50" spans="1:2">
      <c r="A50" s="3" t="s">
        <v>506</v>
      </c>
    </row>
    <row r="51" spans="1:2">
      <c r="A51" s="4" t="s">
        <v>532</v>
      </c>
      <c r="B51" s="11" t="n">
        <v>0.75</v>
      </c>
    </row>
    <row r="52" spans="1:2">
      <c r="A52" s="4" t="s">
        <v>535</v>
      </c>
    </row>
    <row r="53" spans="1:2">
      <c r="A53" s="3" t="s">
        <v>506</v>
      </c>
    </row>
    <row r="54" spans="1:2">
      <c r="A54" s="4" t="s">
        <v>532</v>
      </c>
      <c r="B54" s="5" t="n">
        <v>3</v>
      </c>
    </row>
    <row r="55" spans="1:2">
      <c r="A55" s="4" t="s">
        <v>536</v>
      </c>
    </row>
    <row r="56" spans="1:2">
      <c r="A56" s="3" t="s">
        <v>506</v>
      </c>
    </row>
    <row r="57" spans="1:2">
      <c r="A57" s="4" t="s">
        <v>532</v>
      </c>
      <c r="B57" s="5" t="n">
        <v>2</v>
      </c>
    </row>
    <row r="58" spans="1:2">
      <c r="A58" s="4" t="s">
        <v>537</v>
      </c>
    </row>
    <row r="59" spans="1:2">
      <c r="A59" s="3" t="s">
        <v>506</v>
      </c>
    </row>
    <row r="60" spans="1:2">
      <c r="A60" s="4" t="s">
        <v>532</v>
      </c>
      <c r="B60" s="11" t="n">
        <v>0.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492984</v>
      </c>
      <c r="C4" s="6" t="n">
        <v>411603</v>
      </c>
      <c r="D4" s="6" t="n">
        <v>960324</v>
      </c>
      <c r="E4" s="6" t="n">
        <v>810865</v>
      </c>
    </row>
    <row r="5" spans="1:5">
      <c r="A5" s="4" t="s">
        <v>116</v>
      </c>
      <c r="B5" s="5" t="n">
        <v>290752</v>
      </c>
      <c r="C5" s="5" t="n">
        <v>242564</v>
      </c>
      <c r="D5" s="5" t="n">
        <v>566026</v>
      </c>
      <c r="E5" s="5" t="n">
        <v>480873</v>
      </c>
    </row>
    <row r="6" spans="1:5">
      <c r="A6" s="3" t="s">
        <v>117</v>
      </c>
    </row>
    <row r="7" spans="1:5">
      <c r="A7" s="4" t="s">
        <v>118</v>
      </c>
      <c r="B7" s="5" t="n">
        <v>98356</v>
      </c>
      <c r="C7" s="5" t="n">
        <v>77215</v>
      </c>
      <c r="D7" s="5" t="n">
        <v>193186</v>
      </c>
      <c r="E7" s="5" t="n">
        <v>152846</v>
      </c>
    </row>
    <row r="8" spans="1:5">
      <c r="A8" s="4" t="s">
        <v>119</v>
      </c>
      <c r="B8" s="5" t="n">
        <v>5538</v>
      </c>
      <c r="C8" s="5" t="n">
        <v>3767</v>
      </c>
      <c r="D8" s="5" t="n">
        <v>12153</v>
      </c>
      <c r="E8" s="5" t="n">
        <v>7811</v>
      </c>
    </row>
    <row r="9" spans="1:5">
      <c r="A9" s="4" t="s">
        <v>120</v>
      </c>
      <c r="B9" s="5" t="n">
        <v>48408</v>
      </c>
      <c r="C9" s="5" t="n">
        <v>42104</v>
      </c>
      <c r="D9" s="5" t="n">
        <v>91810</v>
      </c>
      <c r="E9" s="5" t="n">
        <v>83784</v>
      </c>
    </row>
    <row r="10" spans="1:5">
      <c r="A10" s="4" t="s">
        <v>121</v>
      </c>
      <c r="B10" s="5" t="n">
        <v>5179</v>
      </c>
      <c r="C10" s="5" t="n">
        <v>3125</v>
      </c>
      <c r="D10" s="5" t="n">
        <v>8074</v>
      </c>
      <c r="E10" s="5" t="n">
        <v>6718</v>
      </c>
    </row>
    <row r="11" spans="1:5">
      <c r="A11" s="4" t="s">
        <v>122</v>
      </c>
      <c r="B11" s="5" t="n">
        <v>448233</v>
      </c>
      <c r="C11" s="5" t="n">
        <v>368775</v>
      </c>
      <c r="D11" s="5" t="n">
        <v>871249</v>
      </c>
      <c r="E11" s="5" t="n">
        <v>732032</v>
      </c>
    </row>
    <row r="12" spans="1:5">
      <c r="A12" s="4" t="s">
        <v>123</v>
      </c>
      <c r="B12" s="5" t="n">
        <v>44751</v>
      </c>
      <c r="C12" s="5" t="n">
        <v>42828</v>
      </c>
      <c r="D12" s="5" t="n">
        <v>89075</v>
      </c>
      <c r="E12" s="5" t="n">
        <v>78833</v>
      </c>
    </row>
    <row r="13" spans="1:5">
      <c r="A13" s="3" t="s">
        <v>124</v>
      </c>
    </row>
    <row r="14" spans="1:5">
      <c r="A14" s="4" t="s">
        <v>125</v>
      </c>
      <c r="B14" s="5" t="n">
        <v>20</v>
      </c>
      <c r="C14" s="5" t="n">
        <v>114</v>
      </c>
      <c r="D14" s="5" t="n">
        <v>44</v>
      </c>
      <c r="E14" s="5" t="n">
        <v>234</v>
      </c>
    </row>
    <row r="15" spans="1:5">
      <c r="A15" s="4" t="s">
        <v>126</v>
      </c>
      <c r="B15" s="5" t="n">
        <v>-4332</v>
      </c>
      <c r="C15" s="5" t="n">
        <v>-2140</v>
      </c>
      <c r="D15" s="5" t="n">
        <v>-7681</v>
      </c>
      <c r="E15" s="5" t="n">
        <v>-3843</v>
      </c>
    </row>
    <row r="16" spans="1:5">
      <c r="A16" s="4" t="s">
        <v>127</v>
      </c>
      <c r="B16" s="5" t="n">
        <v>3716</v>
      </c>
      <c r="C16" s="5" t="n">
        <v>2976</v>
      </c>
      <c r="D16" s="5" t="n">
        <v>4932</v>
      </c>
      <c r="E16" s="5" t="n">
        <v>4836</v>
      </c>
    </row>
    <row r="17" spans="1:5">
      <c r="A17" s="4" t="s">
        <v>128</v>
      </c>
      <c r="B17" s="5" t="n">
        <v>193</v>
      </c>
      <c r="C17" s="5" t="n">
        <v>359</v>
      </c>
      <c r="D17" s="5" t="n">
        <v>429</v>
      </c>
      <c r="E17" s="5" t="n">
        <v>960</v>
      </c>
    </row>
    <row r="18" spans="1:5">
      <c r="A18" s="4" t="s">
        <v>129</v>
      </c>
      <c r="B18" s="5" t="n">
        <v>-403</v>
      </c>
      <c r="C18" s="5" t="n">
        <v>1309</v>
      </c>
      <c r="D18" s="5" t="n">
        <v>-2276</v>
      </c>
      <c r="E18" s="5" t="n">
        <v>2187</v>
      </c>
    </row>
    <row r="19" spans="1:5">
      <c r="A19" s="4" t="s">
        <v>130</v>
      </c>
      <c r="B19" s="5" t="n">
        <v>44348</v>
      </c>
      <c r="C19" s="5" t="n">
        <v>44137</v>
      </c>
      <c r="D19" s="5" t="n">
        <v>86799</v>
      </c>
      <c r="E19" s="5" t="n">
        <v>81020</v>
      </c>
    </row>
    <row r="20" spans="1:5">
      <c r="A20" s="4" t="s">
        <v>131</v>
      </c>
      <c r="B20" s="5" t="n">
        <v>-10308</v>
      </c>
      <c r="C20" s="5" t="n">
        <v>-10596</v>
      </c>
      <c r="D20" s="5" t="n">
        <v>-21186</v>
      </c>
      <c r="E20" s="5" t="n">
        <v>-20159</v>
      </c>
    </row>
    <row r="21" spans="1:5">
      <c r="A21" s="4" t="s">
        <v>132</v>
      </c>
      <c r="B21" s="5" t="n">
        <v>34040</v>
      </c>
      <c r="C21" s="5" t="n">
        <v>33541</v>
      </c>
      <c r="D21" s="5" t="n">
        <v>65613</v>
      </c>
      <c r="E21" s="5" t="n">
        <v>60861</v>
      </c>
    </row>
    <row r="22" spans="1:5">
      <c r="A22" s="4" t="s">
        <v>133</v>
      </c>
      <c r="B22" s="5" t="n">
        <v>-298</v>
      </c>
      <c r="C22" s="5" t="n">
        <v>-192</v>
      </c>
      <c r="D22" s="5" t="n">
        <v>-567</v>
      </c>
      <c r="E22" s="5" t="n">
        <v>-353</v>
      </c>
    </row>
    <row r="23" spans="1:5">
      <c r="A23" s="4" t="s">
        <v>134</v>
      </c>
      <c r="B23" s="6" t="n">
        <v>33742</v>
      </c>
      <c r="C23" s="6" t="n">
        <v>33349</v>
      </c>
      <c r="D23" s="6" t="n">
        <v>65046</v>
      </c>
      <c r="E23" s="6" t="n">
        <v>60508</v>
      </c>
    </row>
    <row r="24" spans="1:5">
      <c r="A24" s="3" t="s">
        <v>135</v>
      </c>
    </row>
    <row r="25" spans="1:5">
      <c r="A25" s="4" t="s">
        <v>136</v>
      </c>
      <c r="B25" s="8" t="n">
        <v>1.05</v>
      </c>
      <c r="C25" s="6" t="n">
        <v>1</v>
      </c>
      <c r="D25" s="8" t="n">
        <v>2.03</v>
      </c>
      <c r="E25" s="8" t="n">
        <v>1.8</v>
      </c>
    </row>
    <row r="26" spans="1:5">
      <c r="A26" s="4" t="s">
        <v>137</v>
      </c>
      <c r="B26" s="5" t="n">
        <v>32075</v>
      </c>
      <c r="C26" s="5" t="n">
        <v>33439</v>
      </c>
      <c r="D26" s="5" t="n">
        <v>32038</v>
      </c>
      <c r="E26" s="5" t="n">
        <v>33705</v>
      </c>
    </row>
    <row r="27" spans="1:5">
      <c r="A27" s="3" t="s">
        <v>138</v>
      </c>
    </row>
    <row r="28" spans="1:5">
      <c r="A28" s="4" t="s">
        <v>139</v>
      </c>
      <c r="B28" s="8" t="n">
        <v>1.02</v>
      </c>
      <c r="C28" s="8" t="n">
        <v>0.98</v>
      </c>
      <c r="D28" s="8" t="n">
        <v>1.98</v>
      </c>
      <c r="E28" s="8" t="n">
        <v>1.76</v>
      </c>
    </row>
    <row r="29" spans="1:5">
      <c r="A29" s="4" t="s">
        <v>140</v>
      </c>
      <c r="B29" s="5" t="n">
        <v>32933</v>
      </c>
      <c r="C29" s="5" t="n">
        <v>34179</v>
      </c>
      <c r="D29" s="5" t="n">
        <v>32913</v>
      </c>
      <c r="E29" s="5" t="n">
        <v>34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538</v>
      </c>
      <c r="B1" s="2" t="s">
        <v>539</v>
      </c>
      <c r="C1" s="2" t="s">
        <v>2</v>
      </c>
      <c r="D1" s="2" t="s">
        <v>2</v>
      </c>
      <c r="E1" s="2" t="s">
        <v>2</v>
      </c>
      <c r="F1" s="2" t="s">
        <v>113</v>
      </c>
      <c r="G1" s="2" t="s">
        <v>540</v>
      </c>
      <c r="H1" s="2" t="s">
        <v>541</v>
      </c>
      <c r="I1" s="2" t="s">
        <v>542</v>
      </c>
      <c r="J1" s="2" t="s">
        <v>368</v>
      </c>
      <c r="K1" s="2" t="s">
        <v>60</v>
      </c>
    </row>
    <row r="2" spans="1:11">
      <c r="A2" s="3" t="s">
        <v>489</v>
      </c>
    </row>
    <row r="3" spans="1:11">
      <c r="A3" s="4" t="s">
        <v>543</v>
      </c>
      <c r="C3" s="10" t="n">
        <v>1.2</v>
      </c>
      <c r="D3" s="10" t="n">
        <v>1.2</v>
      </c>
      <c r="E3" s="10" t="n">
        <v>1.2</v>
      </c>
    </row>
    <row r="4" spans="1:11">
      <c r="A4" s="4" t="s">
        <v>544</v>
      </c>
      <c r="C4" s="5" t="n">
        <v>18</v>
      </c>
      <c r="D4" s="5" t="n">
        <v>18</v>
      </c>
      <c r="E4" s="5" t="n">
        <v>18</v>
      </c>
    </row>
    <row r="5" spans="1:11">
      <c r="A5" s="4" t="s">
        <v>545</v>
      </c>
      <c r="B5" s="6" t="n">
        <v>725000000</v>
      </c>
    </row>
    <row r="6" spans="1:11">
      <c r="A6" s="4" t="s">
        <v>198</v>
      </c>
      <c r="E6" s="6" t="n">
        <v>2277000</v>
      </c>
      <c r="F6" s="6" t="n">
        <v>90475000</v>
      </c>
    </row>
    <row r="7" spans="1:11">
      <c r="A7" s="4" t="s">
        <v>369</v>
      </c>
      <c r="J7" s="6" t="n">
        <v>800000</v>
      </c>
    </row>
    <row r="8" spans="1:11">
      <c r="A8" s="4" t="s">
        <v>392</v>
      </c>
      <c r="C8" s="6" t="n">
        <v>278100000</v>
      </c>
      <c r="D8" s="6" t="n">
        <v>278100000</v>
      </c>
      <c r="E8" s="5" t="n">
        <v>278100000</v>
      </c>
      <c r="K8" s="6" t="n">
        <v>10900000</v>
      </c>
    </row>
    <row r="9" spans="1:11">
      <c r="A9" s="4" t="s">
        <v>492</v>
      </c>
    </row>
    <row r="10" spans="1:11">
      <c r="A10" s="3" t="s">
        <v>489</v>
      </c>
    </row>
    <row r="11" spans="1:11">
      <c r="A11" s="4" t="s">
        <v>497</v>
      </c>
      <c r="C11" s="6" t="n">
        <v>175000000</v>
      </c>
      <c r="D11" s="6" t="n">
        <v>175000000</v>
      </c>
      <c r="E11" s="6" t="n">
        <v>175000000</v>
      </c>
    </row>
    <row r="12" spans="1:11">
      <c r="A12" s="4" t="s">
        <v>546</v>
      </c>
      <c r="C12" s="4" t="s">
        <v>354</v>
      </c>
      <c r="D12" s="4" t="s">
        <v>354</v>
      </c>
    </row>
    <row r="13" spans="1:11">
      <c r="A13" s="4" t="s">
        <v>498</v>
      </c>
      <c r="E13" s="4" t="s">
        <v>499</v>
      </c>
    </row>
    <row r="14" spans="1:11">
      <c r="A14" s="4" t="s">
        <v>392</v>
      </c>
      <c r="C14" s="6" t="n">
        <v>173900000</v>
      </c>
      <c r="D14" s="6" t="n">
        <v>173900000</v>
      </c>
      <c r="E14" s="6" t="n">
        <v>173900000</v>
      </c>
      <c r="K14" s="5" t="n">
        <v>0</v>
      </c>
    </row>
    <row r="15" spans="1:11">
      <c r="A15" s="4" t="s">
        <v>493</v>
      </c>
    </row>
    <row r="16" spans="1:11">
      <c r="A16" s="3" t="s">
        <v>489</v>
      </c>
    </row>
    <row r="17" spans="1:11">
      <c r="A17" s="4" t="s">
        <v>497</v>
      </c>
      <c r="C17" s="6" t="n">
        <v>550000000</v>
      </c>
      <c r="D17" s="5" t="n">
        <v>550000000</v>
      </c>
      <c r="E17" s="6" t="n">
        <v>550000000</v>
      </c>
    </row>
    <row r="18" spans="1:11">
      <c r="A18" s="4" t="s">
        <v>546</v>
      </c>
      <c r="C18" s="4" t="s">
        <v>354</v>
      </c>
      <c r="E18" s="4" t="s">
        <v>354</v>
      </c>
    </row>
    <row r="19" spans="1:11">
      <c r="A19" s="4" t="s">
        <v>498</v>
      </c>
      <c r="E19" s="4" t="s">
        <v>499</v>
      </c>
    </row>
    <row r="20" spans="1:11">
      <c r="A20" s="4" t="s">
        <v>547</v>
      </c>
      <c r="C20" s="6" t="n">
        <v>415900000</v>
      </c>
      <c r="D20" s="5" t="n">
        <v>415900000</v>
      </c>
      <c r="E20" s="6" t="n">
        <v>415900000</v>
      </c>
    </row>
    <row r="21" spans="1:11">
      <c r="A21" s="4" t="s">
        <v>392</v>
      </c>
      <c r="C21" s="5" t="n">
        <v>100000000</v>
      </c>
      <c r="D21" s="5" t="n">
        <v>100000000</v>
      </c>
      <c r="E21" s="5" t="n">
        <v>100000000</v>
      </c>
      <c r="K21" s="6" t="n">
        <v>7500000</v>
      </c>
    </row>
    <row r="22" spans="1:11">
      <c r="A22" s="4" t="s">
        <v>548</v>
      </c>
    </row>
    <row r="23" spans="1:11">
      <c r="A23" s="3" t="s">
        <v>489</v>
      </c>
    </row>
    <row r="24" spans="1:11">
      <c r="A24" s="4" t="s">
        <v>549</v>
      </c>
      <c r="C24" s="6" t="n">
        <v>34100000</v>
      </c>
      <c r="D24" s="6" t="n">
        <v>34100000</v>
      </c>
      <c r="E24" s="6" t="n">
        <v>34100000</v>
      </c>
    </row>
    <row r="25" spans="1:11">
      <c r="A25" s="4" t="s">
        <v>550</v>
      </c>
    </row>
    <row r="26" spans="1:11">
      <c r="A26" s="3" t="s">
        <v>489</v>
      </c>
    </row>
    <row r="27" spans="1:11">
      <c r="A27" s="4" t="s">
        <v>498</v>
      </c>
      <c r="B27" s="4" t="s">
        <v>499</v>
      </c>
    </row>
    <row r="28" spans="1:11">
      <c r="A28" s="4" t="s">
        <v>551</v>
      </c>
      <c r="E28" s="4" t="s">
        <v>526</v>
      </c>
    </row>
    <row r="29" spans="1:11">
      <c r="A29" s="4" t="s">
        <v>552</v>
      </c>
      <c r="E29" s="4" t="s">
        <v>353</v>
      </c>
    </row>
    <row r="30" spans="1:11">
      <c r="A30" s="4" t="s">
        <v>553</v>
      </c>
      <c r="E30" s="4" t="s">
        <v>554</v>
      </c>
    </row>
    <row r="31" spans="1:11">
      <c r="A31" s="4" t="s">
        <v>555</v>
      </c>
      <c r="E31" s="4" t="s">
        <v>556</v>
      </c>
    </row>
    <row r="32" spans="1:11">
      <c r="A32" s="4" t="s">
        <v>369</v>
      </c>
      <c r="J32" s="6" t="n">
        <v>800000</v>
      </c>
    </row>
    <row r="33" spans="1:11">
      <c r="A33" s="4" t="s">
        <v>557</v>
      </c>
    </row>
    <row r="34" spans="1:11">
      <c r="A34" s="3" t="s">
        <v>489</v>
      </c>
    </row>
    <row r="35" spans="1:11">
      <c r="A35" s="4" t="s">
        <v>497</v>
      </c>
      <c r="B35" s="6" t="n">
        <v>550000000</v>
      </c>
    </row>
    <row r="36" spans="1:11">
      <c r="A36" s="4" t="s">
        <v>558</v>
      </c>
    </row>
    <row r="37" spans="1:11">
      <c r="A37" s="3" t="s">
        <v>489</v>
      </c>
    </row>
    <row r="38" spans="1:11">
      <c r="A38" s="4" t="s">
        <v>497</v>
      </c>
      <c r="B38" s="5" t="n">
        <v>175000000</v>
      </c>
    </row>
    <row r="39" spans="1:11">
      <c r="A39" s="4" t="s">
        <v>559</v>
      </c>
    </row>
    <row r="40" spans="1:11">
      <c r="A40" s="3" t="s">
        <v>489</v>
      </c>
    </row>
    <row r="41" spans="1:11">
      <c r="A41" s="4" t="s">
        <v>560</v>
      </c>
      <c r="E41" s="4" t="s">
        <v>561</v>
      </c>
    </row>
    <row r="42" spans="1:11">
      <c r="A42" s="4" t="s">
        <v>559</v>
      </c>
    </row>
    <row r="43" spans="1:11">
      <c r="A43" s="3" t="s">
        <v>489</v>
      </c>
    </row>
    <row r="44" spans="1:11">
      <c r="A44" s="4" t="s">
        <v>512</v>
      </c>
      <c r="E44" s="4" t="s">
        <v>526</v>
      </c>
    </row>
    <row r="45" spans="1:11">
      <c r="A45" s="4" t="s">
        <v>562</v>
      </c>
    </row>
    <row r="46" spans="1:11">
      <c r="A46" s="3" t="s">
        <v>489</v>
      </c>
    </row>
    <row r="47" spans="1:11">
      <c r="A47" s="4" t="s">
        <v>560</v>
      </c>
      <c r="E47" s="4" t="s">
        <v>563</v>
      </c>
    </row>
    <row r="48" spans="1:11">
      <c r="A48" s="4" t="s">
        <v>564</v>
      </c>
    </row>
    <row r="49" spans="1:11">
      <c r="A49" s="3" t="s">
        <v>489</v>
      </c>
    </row>
    <row r="50" spans="1:11">
      <c r="A50" s="4" t="s">
        <v>501</v>
      </c>
      <c r="C50" s="4" t="s">
        <v>354</v>
      </c>
      <c r="D50" s="4" t="s">
        <v>354</v>
      </c>
      <c r="E50" s="4" t="s">
        <v>354</v>
      </c>
    </row>
    <row r="51" spans="1:11">
      <c r="A51" s="4" t="s">
        <v>565</v>
      </c>
    </row>
    <row r="52" spans="1:11">
      <c r="A52" s="3" t="s">
        <v>489</v>
      </c>
    </row>
    <row r="53" spans="1:11">
      <c r="A53" s="4" t="s">
        <v>501</v>
      </c>
      <c r="C53" s="4" t="s">
        <v>503</v>
      </c>
      <c r="D53" s="4" t="s">
        <v>503</v>
      </c>
      <c r="E53" s="4" t="s">
        <v>503</v>
      </c>
    </row>
    <row r="54" spans="1:11">
      <c r="A54" s="4" t="s">
        <v>562</v>
      </c>
    </row>
    <row r="55" spans="1:11">
      <c r="A55" s="3" t="s">
        <v>489</v>
      </c>
    </row>
    <row r="56" spans="1:11">
      <c r="A56" s="4" t="s">
        <v>512</v>
      </c>
      <c r="E56" s="4" t="s">
        <v>517</v>
      </c>
    </row>
    <row r="57" spans="1:11">
      <c r="A57" s="4" t="s">
        <v>566</v>
      </c>
    </row>
    <row r="58" spans="1:11">
      <c r="A58" s="3" t="s">
        <v>489</v>
      </c>
    </row>
    <row r="59" spans="1:11">
      <c r="A59" s="4" t="s">
        <v>567</v>
      </c>
      <c r="B59" s="6" t="n">
        <v>5000000</v>
      </c>
    </row>
    <row r="60" spans="1:11">
      <c r="A60" s="4" t="s">
        <v>568</v>
      </c>
    </row>
    <row r="61" spans="1:11">
      <c r="A61" s="3" t="s">
        <v>489</v>
      </c>
    </row>
    <row r="62" spans="1:11">
      <c r="A62" s="4" t="s">
        <v>569</v>
      </c>
      <c r="G62" s="4" t="s">
        <v>570</v>
      </c>
      <c r="H62" s="4" t="s">
        <v>571</v>
      </c>
      <c r="I62" s="4" t="s">
        <v>5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0"/>
    <col customWidth="1" max="7" min="7" width="14"/>
    <col customWidth="1" max="8" min="8" width="14"/>
    <col customWidth="1" max="9" min="9" width="25"/>
    <col customWidth="1" max="10" min="10" width="26"/>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1"/>
    <col customWidth="1" max="19" min="19" width="21"/>
  </cols>
  <sheetData>
    <row r="1" spans="1:19">
      <c r="A1" s="1" t="s">
        <v>572</v>
      </c>
      <c r="B1" s="2" t="s">
        <v>573</v>
      </c>
      <c r="C1" s="2" t="s">
        <v>574</v>
      </c>
      <c r="D1" s="2" t="s">
        <v>575</v>
      </c>
      <c r="E1" s="2" t="s">
        <v>576</v>
      </c>
      <c r="F1" s="2" t="s">
        <v>577</v>
      </c>
      <c r="G1" s="2" t="s">
        <v>578</v>
      </c>
      <c r="H1" s="2" t="s">
        <v>579</v>
      </c>
      <c r="I1" s="2" t="s">
        <v>580</v>
      </c>
      <c r="J1" s="2" t="s">
        <v>581</v>
      </c>
      <c r="K1" s="2" t="s">
        <v>311</v>
      </c>
      <c r="L1" s="2" t="s">
        <v>582</v>
      </c>
      <c r="M1" s="2" t="s">
        <v>583</v>
      </c>
      <c r="N1" s="2" t="s">
        <v>311</v>
      </c>
      <c r="O1" s="2" t="s">
        <v>582</v>
      </c>
      <c r="P1" s="2" t="s">
        <v>584</v>
      </c>
      <c r="Q1" s="2" t="s">
        <v>585</v>
      </c>
      <c r="R1" s="2" t="s">
        <v>292</v>
      </c>
      <c r="S1" s="2" t="s">
        <v>586</v>
      </c>
    </row>
    <row r="2" spans="1:19">
      <c r="A2" s="3" t="s">
        <v>587</v>
      </c>
    </row>
    <row r="3" spans="1:19">
      <c r="A3" s="4" t="s">
        <v>588</v>
      </c>
      <c r="K3" s="6" t="n">
        <v>48408</v>
      </c>
      <c r="L3" s="6" t="n">
        <v>42104</v>
      </c>
      <c r="N3" s="6" t="n">
        <v>91810</v>
      </c>
      <c r="O3" s="6" t="n">
        <v>83784</v>
      </c>
    </row>
    <row r="4" spans="1:19">
      <c r="A4" s="4" t="s">
        <v>63</v>
      </c>
      <c r="K4" s="5" t="n">
        <v>239674</v>
      </c>
      <c r="N4" s="5" t="n">
        <v>239674</v>
      </c>
      <c r="R4" s="6" t="n">
        <v>188972</v>
      </c>
    </row>
    <row r="5" spans="1:19">
      <c r="A5" s="4" t="s">
        <v>589</v>
      </c>
      <c r="N5" s="5" t="n">
        <v>1300</v>
      </c>
    </row>
    <row r="6" spans="1:19">
      <c r="A6" s="4" t="s">
        <v>590</v>
      </c>
      <c r="N6" s="5" t="n">
        <v>1000</v>
      </c>
    </row>
    <row r="7" spans="1:19">
      <c r="A7" s="4" t="s">
        <v>591</v>
      </c>
      <c r="N7" s="5" t="n">
        <v>300</v>
      </c>
    </row>
    <row r="8" spans="1:19">
      <c r="A8" s="4" t="s">
        <v>592</v>
      </c>
    </row>
    <row r="9" spans="1:19">
      <c r="A9" s="3" t="s">
        <v>587</v>
      </c>
    </row>
    <row r="10" spans="1:19">
      <c r="A10" s="4" t="s">
        <v>593</v>
      </c>
      <c r="P10" s="5" t="n">
        <v>30</v>
      </c>
    </row>
    <row r="11" spans="1:19">
      <c r="A11" s="4" t="s">
        <v>594</v>
      </c>
      <c r="K11" s="5" t="n">
        <v>2800</v>
      </c>
      <c r="N11" s="5" t="n">
        <v>2800</v>
      </c>
    </row>
    <row r="12" spans="1:19">
      <c r="A12" s="4" t="s">
        <v>595</v>
      </c>
      <c r="B12" s="6" t="n">
        <v>2800</v>
      </c>
      <c r="S12" s="6" t="n">
        <v>4900</v>
      </c>
    </row>
    <row r="13" spans="1:19">
      <c r="A13" s="4" t="s">
        <v>588</v>
      </c>
      <c r="B13" s="5" t="n">
        <v>2100</v>
      </c>
    </row>
    <row r="14" spans="1:19">
      <c r="A14" s="4" t="s">
        <v>596</v>
      </c>
      <c r="B14" s="6" t="n">
        <v>2800</v>
      </c>
    </row>
    <row r="15" spans="1:19">
      <c r="A15" s="4" t="s">
        <v>597</v>
      </c>
    </row>
    <row r="16" spans="1:19">
      <c r="A16" s="3" t="s">
        <v>587</v>
      </c>
    </row>
    <row r="17" spans="1:19">
      <c r="A17" s="4" t="s">
        <v>593</v>
      </c>
      <c r="I17" s="5" t="n">
        <v>16</v>
      </c>
    </row>
    <row r="18" spans="1:19">
      <c r="A18" s="4" t="s">
        <v>598</v>
      </c>
    </row>
    <row r="19" spans="1:19">
      <c r="A19" s="3" t="s">
        <v>587</v>
      </c>
    </row>
    <row r="20" spans="1:19">
      <c r="A20" s="4" t="s">
        <v>599</v>
      </c>
      <c r="D20" s="6" t="n">
        <v>3700</v>
      </c>
    </row>
    <row r="21" spans="1:19">
      <c r="A21" s="4" t="s">
        <v>600</v>
      </c>
      <c r="D21" s="6" t="n">
        <v>5600</v>
      </c>
    </row>
    <row r="22" spans="1:19">
      <c r="A22" s="4" t="s">
        <v>601</v>
      </c>
      <c r="D22" s="5" t="n">
        <v>9</v>
      </c>
    </row>
    <row r="23" spans="1:19">
      <c r="A23" s="4" t="s">
        <v>602</v>
      </c>
      <c r="K23" s="5" t="n">
        <v>5700</v>
      </c>
      <c r="N23" s="5" t="n">
        <v>5700</v>
      </c>
    </row>
    <row r="24" spans="1:19">
      <c r="A24" s="4" t="s">
        <v>603</v>
      </c>
    </row>
    <row r="25" spans="1:19">
      <c r="A25" s="3" t="s">
        <v>587</v>
      </c>
    </row>
    <row r="26" spans="1:19">
      <c r="A26" s="4" t="s">
        <v>604</v>
      </c>
      <c r="K26" s="5" t="n">
        <v>6500</v>
      </c>
      <c r="N26" s="5" t="n">
        <v>6500</v>
      </c>
      <c r="Q26" s="6" t="n">
        <v>1000</v>
      </c>
    </row>
    <row r="27" spans="1:19">
      <c r="A27" s="4" t="s">
        <v>605</v>
      </c>
      <c r="K27" s="5" t="n">
        <v>5500</v>
      </c>
    </row>
    <row r="28" spans="1:19">
      <c r="A28" s="4" t="s">
        <v>606</v>
      </c>
    </row>
    <row r="29" spans="1:19">
      <c r="A29" s="3" t="s">
        <v>587</v>
      </c>
    </row>
    <row r="30" spans="1:19">
      <c r="A30" s="4" t="s">
        <v>607</v>
      </c>
      <c r="F30" s="5" t="n">
        <v>53</v>
      </c>
    </row>
    <row r="31" spans="1:19">
      <c r="A31" s="4" t="s">
        <v>608</v>
      </c>
    </row>
    <row r="32" spans="1:19">
      <c r="A32" s="3" t="s">
        <v>587</v>
      </c>
    </row>
    <row r="33" spans="1:19">
      <c r="A33" s="4" t="s">
        <v>607</v>
      </c>
      <c r="E33" s="5" t="n">
        <v>66</v>
      </c>
    </row>
    <row r="34" spans="1:19">
      <c r="A34" s="4" t="s">
        <v>609</v>
      </c>
    </row>
    <row r="35" spans="1:19">
      <c r="A35" s="3" t="s">
        <v>587</v>
      </c>
    </row>
    <row r="36" spans="1:19">
      <c r="A36" s="4" t="s">
        <v>607</v>
      </c>
      <c r="C36" s="5" t="n">
        <v>68</v>
      </c>
    </row>
    <row r="37" spans="1:19">
      <c r="A37" s="4" t="s">
        <v>610</v>
      </c>
    </row>
    <row r="38" spans="1:19">
      <c r="A38" s="3" t="s">
        <v>587</v>
      </c>
    </row>
    <row r="39" spans="1:19">
      <c r="A39" s="4" t="s">
        <v>611</v>
      </c>
      <c r="H39" s="4" t="s">
        <v>434</v>
      </c>
    </row>
    <row r="40" spans="1:19">
      <c r="A40" s="4" t="s">
        <v>612</v>
      </c>
    </row>
    <row r="41" spans="1:19">
      <c r="A41" s="3" t="s">
        <v>587</v>
      </c>
    </row>
    <row r="42" spans="1:19">
      <c r="A42" s="4" t="s">
        <v>611</v>
      </c>
      <c r="G42" s="4" t="s">
        <v>434</v>
      </c>
    </row>
    <row r="43" spans="1:19">
      <c r="A43" s="4" t="s">
        <v>613</v>
      </c>
    </row>
    <row r="44" spans="1:19">
      <c r="A44" s="3" t="s">
        <v>587</v>
      </c>
    </row>
    <row r="45" spans="1:19">
      <c r="A45" s="4" t="s">
        <v>604</v>
      </c>
      <c r="K45" s="5" t="n">
        <v>17400</v>
      </c>
      <c r="N45" s="5" t="n">
        <v>17400</v>
      </c>
    </row>
    <row r="46" spans="1:19">
      <c r="A46" s="4" t="s">
        <v>595</v>
      </c>
      <c r="K46" s="5" t="n">
        <v>10900</v>
      </c>
      <c r="N46" s="5" t="n">
        <v>10900</v>
      </c>
    </row>
    <row r="47" spans="1:19">
      <c r="A47" s="4" t="s">
        <v>596</v>
      </c>
      <c r="K47" s="5" t="n">
        <v>12600</v>
      </c>
      <c r="N47" s="5" t="n">
        <v>12600</v>
      </c>
    </row>
    <row r="48" spans="1:19">
      <c r="A48" s="4" t="s">
        <v>614</v>
      </c>
    </row>
    <row r="49" spans="1:19">
      <c r="A49" s="3" t="s">
        <v>587</v>
      </c>
    </row>
    <row r="50" spans="1:19">
      <c r="A50" s="4" t="s">
        <v>596</v>
      </c>
      <c r="J50" s="6" t="n">
        <v>12600</v>
      </c>
    </row>
    <row r="51" spans="1:19">
      <c r="A51" s="4" t="s">
        <v>615</v>
      </c>
    </row>
    <row r="52" spans="1:19">
      <c r="A52" s="3" t="s">
        <v>587</v>
      </c>
    </row>
    <row r="53" spans="1:19">
      <c r="A53" s="4" t="s">
        <v>616</v>
      </c>
      <c r="M53" s="6" t="n">
        <v>6500</v>
      </c>
    </row>
    <row r="54" spans="1:19">
      <c r="A54" s="4" t="s">
        <v>617</v>
      </c>
    </row>
    <row r="55" spans="1:19">
      <c r="A55" s="3" t="s">
        <v>587</v>
      </c>
    </row>
    <row r="56" spans="1:19">
      <c r="A56" s="4" t="s">
        <v>599</v>
      </c>
      <c r="J56" s="5" t="n">
        <v>6500</v>
      </c>
    </row>
    <row r="57" spans="1:19">
      <c r="A57" s="4" t="s">
        <v>618</v>
      </c>
    </row>
    <row r="58" spans="1:19">
      <c r="A58" s="3" t="s">
        <v>587</v>
      </c>
    </row>
    <row r="59" spans="1:19">
      <c r="A59" s="4" t="s">
        <v>599</v>
      </c>
      <c r="J59" s="5" t="n">
        <v>38800</v>
      </c>
      <c r="K59" s="5" t="n">
        <v>29300</v>
      </c>
      <c r="N59" s="5" t="n">
        <v>29300</v>
      </c>
    </row>
    <row r="60" spans="1:19">
      <c r="A60" s="4" t="s">
        <v>619</v>
      </c>
    </row>
    <row r="61" spans="1:19">
      <c r="A61" s="3" t="s">
        <v>587</v>
      </c>
    </row>
    <row r="62" spans="1:19">
      <c r="A62" s="4" t="s">
        <v>63</v>
      </c>
      <c r="K62" s="5" t="n">
        <v>1500</v>
      </c>
      <c r="N62" s="5" t="n">
        <v>1500</v>
      </c>
    </row>
    <row r="63" spans="1:19">
      <c r="A63" s="4" t="s">
        <v>620</v>
      </c>
    </row>
    <row r="64" spans="1:19">
      <c r="A64" s="3" t="s">
        <v>587</v>
      </c>
    </row>
    <row r="65" spans="1:19">
      <c r="A65" s="4" t="s">
        <v>599</v>
      </c>
      <c r="J65" s="6" t="n">
        <v>34000</v>
      </c>
      <c r="K65" s="5" t="n">
        <v>26000</v>
      </c>
      <c r="N65" s="5" t="n">
        <v>26000</v>
      </c>
    </row>
    <row r="66" spans="1:19">
      <c r="A66" s="4" t="s">
        <v>601</v>
      </c>
      <c r="J66" s="5" t="n">
        <v>72</v>
      </c>
    </row>
    <row r="67" spans="1:19">
      <c r="A67" s="4" t="s">
        <v>621</v>
      </c>
      <c r="J67" s="6" t="n">
        <v>200</v>
      </c>
    </row>
    <row r="68" spans="1:19">
      <c r="A68" s="4" t="s">
        <v>622</v>
      </c>
      <c r="J68" s="4" t="s">
        <v>331</v>
      </c>
    </row>
    <row r="69" spans="1:19">
      <c r="A69" s="4" t="s">
        <v>623</v>
      </c>
    </row>
    <row r="70" spans="1:19">
      <c r="A70" s="3" t="s">
        <v>587</v>
      </c>
    </row>
    <row r="71" spans="1:19">
      <c r="A71" s="4" t="s">
        <v>599</v>
      </c>
      <c r="J71" s="6" t="n">
        <v>4800</v>
      </c>
      <c r="K71" s="6" t="n">
        <v>3300</v>
      </c>
      <c r="N71" s="6" t="n">
        <v>3300</v>
      </c>
    </row>
    <row r="72" spans="1:19">
      <c r="A72" s="4" t="s">
        <v>601</v>
      </c>
      <c r="J72" s="5" t="n">
        <v>70</v>
      </c>
    </row>
    <row r="73" spans="1:19">
      <c r="A73" s="4" t="s">
        <v>621</v>
      </c>
      <c r="J73" s="6" t="n">
        <v>200</v>
      </c>
    </row>
    <row r="74" spans="1:19">
      <c r="A74" s="4" t="s">
        <v>622</v>
      </c>
      <c r="J74" s="4" t="s">
        <v>3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624</v>
      </c>
      <c r="B1" s="2" t="s">
        <v>1</v>
      </c>
    </row>
    <row r="2" spans="1:2">
      <c r="B2" s="2" t="s">
        <v>625</v>
      </c>
    </row>
    <row r="3" spans="1:2">
      <c r="A3" s="3" t="s">
        <v>228</v>
      </c>
    </row>
    <row r="4" spans="1:2">
      <c r="A4" s="4" t="s">
        <v>626</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12</v>
      </c>
      <c r="D1" s="2" t="s">
        <v>1</v>
      </c>
    </row>
    <row r="2" spans="1:5">
      <c r="B2" s="2" t="s">
        <v>2</v>
      </c>
      <c r="C2" s="2" t="s">
        <v>113</v>
      </c>
      <c r="D2" s="2" t="s">
        <v>2</v>
      </c>
      <c r="E2" s="2" t="s">
        <v>113</v>
      </c>
    </row>
    <row r="3" spans="1:5">
      <c r="A3" s="3" t="s">
        <v>628</v>
      </c>
    </row>
    <row r="4" spans="1:5">
      <c r="A4" s="4" t="s">
        <v>115</v>
      </c>
      <c r="B4" s="6" t="n">
        <v>492984</v>
      </c>
      <c r="C4" s="6" t="n">
        <v>411603</v>
      </c>
      <c r="D4" s="6" t="n">
        <v>960324</v>
      </c>
      <c r="E4" s="6" t="n">
        <v>810865</v>
      </c>
    </row>
    <row r="5" spans="1:5">
      <c r="A5" s="4" t="s">
        <v>116</v>
      </c>
      <c r="B5" s="5" t="n">
        <v>290752</v>
      </c>
      <c r="C5" s="5" t="n">
        <v>242564</v>
      </c>
      <c r="D5" s="5" t="n">
        <v>566026</v>
      </c>
      <c r="E5" s="5" t="n">
        <v>480873</v>
      </c>
    </row>
    <row r="6" spans="1:5">
      <c r="A6" s="4" t="s">
        <v>629</v>
      </c>
      <c r="B6" s="5" t="n">
        <v>152300</v>
      </c>
      <c r="C6" s="5" t="n">
        <v>123100</v>
      </c>
      <c r="D6" s="5" t="n">
        <v>297100</v>
      </c>
      <c r="E6" s="5" t="n">
        <v>244500</v>
      </c>
    </row>
    <row r="7" spans="1:5">
      <c r="A7" s="4" t="s">
        <v>121</v>
      </c>
      <c r="B7" s="5" t="n">
        <v>5179</v>
      </c>
      <c r="C7" s="5" t="n">
        <v>3125</v>
      </c>
      <c r="D7" s="5" t="n">
        <v>8074</v>
      </c>
      <c r="E7" s="5" t="n">
        <v>6718</v>
      </c>
    </row>
    <row r="8" spans="1:5">
      <c r="A8" s="4" t="s">
        <v>122</v>
      </c>
      <c r="B8" s="5" t="n">
        <v>448233</v>
      </c>
      <c r="C8" s="5" t="n">
        <v>368775</v>
      </c>
      <c r="D8" s="5" t="n">
        <v>871249</v>
      </c>
      <c r="E8" s="5" t="n">
        <v>732032</v>
      </c>
    </row>
    <row r="9" spans="1:5">
      <c r="A9" s="4" t="s">
        <v>123</v>
      </c>
      <c r="B9" s="5" t="n">
        <v>44751</v>
      </c>
      <c r="C9" s="5" t="n">
        <v>42828</v>
      </c>
      <c r="D9" s="5" t="n">
        <v>89075</v>
      </c>
      <c r="E9" s="5" t="n">
        <v>78833</v>
      </c>
    </row>
    <row r="10" spans="1:5">
      <c r="A10" s="4" t="s">
        <v>302</v>
      </c>
    </row>
    <row r="11" spans="1:5">
      <c r="A11" s="3" t="s">
        <v>628</v>
      </c>
    </row>
    <row r="12" spans="1:5">
      <c r="A12" s="4" t="s">
        <v>115</v>
      </c>
      <c r="B12" s="5" t="n">
        <v>318600</v>
      </c>
      <c r="C12" s="5" t="n">
        <v>291500</v>
      </c>
      <c r="D12" s="5" t="n">
        <v>628700</v>
      </c>
      <c r="E12" s="5" t="n">
        <v>575600</v>
      </c>
    </row>
    <row r="13" spans="1:5">
      <c r="A13" s="4" t="s">
        <v>116</v>
      </c>
      <c r="B13" s="5" t="n">
        <v>187800</v>
      </c>
      <c r="C13" s="5" t="n">
        <v>176500</v>
      </c>
      <c r="D13" s="5" t="n">
        <v>373500</v>
      </c>
      <c r="E13" s="5" t="n">
        <v>350900</v>
      </c>
    </row>
    <row r="14" spans="1:5">
      <c r="A14" s="4" t="s">
        <v>629</v>
      </c>
      <c r="B14" s="5" t="n">
        <v>74000</v>
      </c>
      <c r="C14" s="5" t="n">
        <v>68400</v>
      </c>
      <c r="D14" s="5" t="n">
        <v>145400</v>
      </c>
      <c r="E14" s="5" t="n">
        <v>136400</v>
      </c>
    </row>
    <row r="15" spans="1:5">
      <c r="A15" s="4" t="s">
        <v>121</v>
      </c>
      <c r="B15" s="5" t="n">
        <v>1100</v>
      </c>
      <c r="C15" s="5" t="n">
        <v>800</v>
      </c>
      <c r="D15" s="5" t="n">
        <v>2100</v>
      </c>
      <c r="E15" s="5" t="n">
        <v>1600</v>
      </c>
    </row>
    <row r="16" spans="1:5">
      <c r="A16" s="4" t="s">
        <v>122</v>
      </c>
      <c r="B16" s="5" t="n">
        <v>262900</v>
      </c>
      <c r="C16" s="5" t="n">
        <v>245700</v>
      </c>
      <c r="D16" s="5" t="n">
        <v>521000</v>
      </c>
      <c r="E16" s="5" t="n">
        <v>488900</v>
      </c>
    </row>
    <row r="17" spans="1:5">
      <c r="A17" s="4" t="s">
        <v>123</v>
      </c>
      <c r="B17" s="5" t="n">
        <v>55700</v>
      </c>
      <c r="C17" s="5" t="n">
        <v>45800</v>
      </c>
      <c r="D17" s="5" t="n">
        <v>107700</v>
      </c>
      <c r="E17" s="5" t="n">
        <v>86700</v>
      </c>
    </row>
    <row r="18" spans="1:5">
      <c r="A18" s="4" t="s">
        <v>304</v>
      </c>
    </row>
    <row r="19" spans="1:5">
      <c r="A19" s="3" t="s">
        <v>628</v>
      </c>
    </row>
    <row r="20" spans="1:5">
      <c r="A20" s="4" t="s">
        <v>115</v>
      </c>
      <c r="B20" s="5" t="n">
        <v>153200</v>
      </c>
      <c r="C20" s="5" t="n">
        <v>101400</v>
      </c>
      <c r="D20" s="5" t="n">
        <v>290200</v>
      </c>
      <c r="E20" s="5" t="n">
        <v>198700</v>
      </c>
    </row>
    <row r="21" spans="1:5">
      <c r="A21" s="4" t="s">
        <v>116</v>
      </c>
      <c r="B21" s="5" t="n">
        <v>87300</v>
      </c>
      <c r="C21" s="5" t="n">
        <v>51700</v>
      </c>
      <c r="D21" s="5" t="n">
        <v>161400</v>
      </c>
      <c r="E21" s="5" t="n">
        <v>101800</v>
      </c>
    </row>
    <row r="22" spans="1:5">
      <c r="A22" s="4" t="s">
        <v>629</v>
      </c>
      <c r="B22" s="5" t="n">
        <v>34900</v>
      </c>
      <c r="C22" s="5" t="n">
        <v>20300</v>
      </c>
      <c r="D22" s="5" t="n">
        <v>63900</v>
      </c>
      <c r="E22" s="5" t="n">
        <v>40300</v>
      </c>
    </row>
    <row r="23" spans="1:5">
      <c r="A23" s="4" t="s">
        <v>121</v>
      </c>
      <c r="B23" s="5" t="n">
        <v>400</v>
      </c>
      <c r="C23" s="5" t="n">
        <v>300</v>
      </c>
      <c r="D23" s="5" t="n">
        <v>800</v>
      </c>
      <c r="E23" s="5" t="n">
        <v>500</v>
      </c>
    </row>
    <row r="24" spans="1:5">
      <c r="A24" s="4" t="s">
        <v>122</v>
      </c>
      <c r="B24" s="5" t="n">
        <v>122600</v>
      </c>
      <c r="C24" s="5" t="n">
        <v>72300</v>
      </c>
      <c r="D24" s="5" t="n">
        <v>226100</v>
      </c>
      <c r="E24" s="5" t="n">
        <v>142600</v>
      </c>
    </row>
    <row r="25" spans="1:5">
      <c r="A25" s="4" t="s">
        <v>123</v>
      </c>
      <c r="B25" s="5" t="n">
        <v>30600</v>
      </c>
      <c r="C25" s="5" t="n">
        <v>29100</v>
      </c>
      <c r="D25" s="5" t="n">
        <v>64100</v>
      </c>
      <c r="E25" s="5" t="n">
        <v>56100</v>
      </c>
    </row>
    <row r="26" spans="1:5">
      <c r="A26" s="4" t="s">
        <v>305</v>
      </c>
    </row>
    <row r="27" spans="1:5">
      <c r="A27" s="3" t="s">
        <v>628</v>
      </c>
    </row>
    <row r="28" spans="1:5">
      <c r="A28" s="4" t="s">
        <v>115</v>
      </c>
      <c r="B28" s="5" t="n">
        <v>21200</v>
      </c>
      <c r="C28" s="5" t="n">
        <v>18700</v>
      </c>
      <c r="D28" s="5" t="n">
        <v>41400</v>
      </c>
      <c r="E28" s="5" t="n">
        <v>36600</v>
      </c>
    </row>
    <row r="29" spans="1:5">
      <c r="A29" s="4" t="s">
        <v>116</v>
      </c>
      <c r="B29" s="5" t="n">
        <v>15600</v>
      </c>
      <c r="C29" s="5" t="n">
        <v>14400</v>
      </c>
      <c r="D29" s="5" t="n">
        <v>31100</v>
      </c>
      <c r="E29" s="5" t="n">
        <v>28200</v>
      </c>
    </row>
    <row r="30" spans="1:5">
      <c r="A30" s="4" t="s">
        <v>629</v>
      </c>
      <c r="B30" s="5" t="n">
        <v>3200</v>
      </c>
      <c r="C30" s="5" t="n">
        <v>3300</v>
      </c>
      <c r="D30" s="5" t="n">
        <v>6300</v>
      </c>
      <c r="E30" s="5" t="n">
        <v>6500</v>
      </c>
    </row>
    <row r="31" spans="1:5">
      <c r="A31" s="4" t="s">
        <v>121</v>
      </c>
      <c r="B31" s="5" t="n">
        <v>0</v>
      </c>
      <c r="C31" s="5" t="n">
        <v>0</v>
      </c>
      <c r="D31" s="5" t="n">
        <v>100</v>
      </c>
      <c r="E31" s="5" t="n">
        <v>100</v>
      </c>
    </row>
    <row r="32" spans="1:5">
      <c r="A32" s="4" t="s">
        <v>122</v>
      </c>
      <c r="B32" s="5" t="n">
        <v>18800</v>
      </c>
      <c r="C32" s="5" t="n">
        <v>17700</v>
      </c>
      <c r="D32" s="5" t="n">
        <v>37500</v>
      </c>
      <c r="E32" s="5" t="n">
        <v>34800</v>
      </c>
    </row>
    <row r="33" spans="1:5">
      <c r="A33" s="4" t="s">
        <v>123</v>
      </c>
      <c r="B33" s="5" t="n">
        <v>2400</v>
      </c>
      <c r="C33" s="5" t="n">
        <v>1000</v>
      </c>
      <c r="D33" s="5" t="n">
        <v>3900</v>
      </c>
      <c r="E33" s="5" t="n">
        <v>1800</v>
      </c>
    </row>
    <row r="34" spans="1:5">
      <c r="A34" s="4" t="s">
        <v>120</v>
      </c>
    </row>
    <row r="35" spans="1:5">
      <c r="A35" s="3" t="s">
        <v>628</v>
      </c>
    </row>
    <row r="36" spans="1:5">
      <c r="A36" s="4" t="s">
        <v>115</v>
      </c>
      <c r="B36" s="5" t="n">
        <v>0</v>
      </c>
      <c r="C36" s="5" t="n">
        <v>0</v>
      </c>
      <c r="D36" s="5" t="n">
        <v>0</v>
      </c>
      <c r="E36" s="5" t="n">
        <v>0</v>
      </c>
    </row>
    <row r="37" spans="1:5">
      <c r="A37" s="4" t="s">
        <v>116</v>
      </c>
      <c r="B37" s="5" t="n">
        <v>0</v>
      </c>
      <c r="C37" s="5" t="n">
        <v>0</v>
      </c>
      <c r="D37" s="5" t="n">
        <v>0</v>
      </c>
      <c r="E37" s="5" t="n">
        <v>0</v>
      </c>
    </row>
    <row r="38" spans="1:5">
      <c r="A38" s="4" t="s">
        <v>629</v>
      </c>
      <c r="B38" s="5" t="n">
        <v>40200</v>
      </c>
      <c r="C38" s="5" t="n">
        <v>31100</v>
      </c>
      <c r="D38" s="5" t="n">
        <v>81500</v>
      </c>
      <c r="E38" s="5" t="n">
        <v>61300</v>
      </c>
    </row>
    <row r="39" spans="1:5">
      <c r="A39" s="4" t="s">
        <v>121</v>
      </c>
      <c r="B39" s="5" t="n">
        <v>3700</v>
      </c>
      <c r="C39" s="5" t="n">
        <v>2000</v>
      </c>
      <c r="D39" s="5" t="n">
        <v>5100</v>
      </c>
      <c r="E39" s="5" t="n">
        <v>4500</v>
      </c>
    </row>
    <row r="40" spans="1:5">
      <c r="A40" s="4" t="s">
        <v>122</v>
      </c>
      <c r="B40" s="5" t="n">
        <v>43900</v>
      </c>
      <c r="C40" s="5" t="n">
        <v>33100</v>
      </c>
      <c r="D40" s="5" t="n">
        <v>86600</v>
      </c>
      <c r="E40" s="5" t="n">
        <v>65800</v>
      </c>
    </row>
    <row r="41" spans="1:5">
      <c r="A41" s="4" t="s">
        <v>123</v>
      </c>
      <c r="B41" s="6" t="n">
        <v>-43900</v>
      </c>
      <c r="C41" s="6" t="n">
        <v>-33100</v>
      </c>
      <c r="D41" s="6" t="n">
        <v>-86600</v>
      </c>
      <c r="E41" s="6" t="n">
        <v>-65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0</v>
      </c>
      <c r="B1" s="2" t="s">
        <v>631</v>
      </c>
      <c r="C1" s="2" t="s">
        <v>632</v>
      </c>
      <c r="D1" s="2" t="s">
        <v>2</v>
      </c>
      <c r="E1" s="2" t="s">
        <v>113</v>
      </c>
    </row>
    <row r="2" spans="1:5">
      <c r="A2" s="3" t="s">
        <v>633</v>
      </c>
    </row>
    <row r="3" spans="1:5">
      <c r="A3" s="4" t="s">
        <v>634</v>
      </c>
      <c r="B3" s="6" t="n">
        <v>100000</v>
      </c>
    </row>
    <row r="4" spans="1:5">
      <c r="A4" s="4" t="s">
        <v>635</v>
      </c>
      <c r="B4" s="4" t="s">
        <v>636</v>
      </c>
    </row>
    <row r="5" spans="1:5">
      <c r="A5" s="4" t="s">
        <v>200</v>
      </c>
      <c r="D5" s="6" t="n">
        <v>0</v>
      </c>
      <c r="E5" s="6" t="n">
        <v>181402</v>
      </c>
    </row>
    <row r="6" spans="1:5">
      <c r="A6" s="4" t="s">
        <v>637</v>
      </c>
    </row>
    <row r="7" spans="1:5">
      <c r="A7" s="3" t="s">
        <v>633</v>
      </c>
    </row>
    <row r="8" spans="1:5">
      <c r="A8" s="4" t="s">
        <v>638</v>
      </c>
      <c r="C8" s="5" t="n">
        <v>2418304</v>
      </c>
    </row>
    <row r="9" spans="1:5">
      <c r="A9" s="4" t="s">
        <v>639</v>
      </c>
      <c r="C9" s="4" t="s">
        <v>640</v>
      </c>
    </row>
    <row r="10" spans="1:5">
      <c r="A10" s="4" t="s">
        <v>200</v>
      </c>
      <c r="C10" s="6" t="n">
        <v>181400</v>
      </c>
    </row>
    <row r="11" spans="1:5">
      <c r="A11" s="4" t="s">
        <v>641</v>
      </c>
      <c r="C11" s="8" t="n">
        <v>73.95999999999999</v>
      </c>
    </row>
    <row r="12" spans="1:5">
      <c r="A12" s="4" t="s">
        <v>642</v>
      </c>
      <c r="C12" s="4" t="s">
        <v>6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9"/>
    <col customWidth="1" max="7" min="7" width="18"/>
    <col customWidth="1" max="8" min="8" width="25"/>
  </cols>
  <sheetData>
    <row r="1" spans="1:8">
      <c r="A1" s="1" t="s">
        <v>141</v>
      </c>
      <c r="B1" s="2" t="s">
        <v>142</v>
      </c>
      <c r="C1" s="2" t="s">
        <v>143</v>
      </c>
      <c r="D1" s="2" t="s">
        <v>144</v>
      </c>
      <c r="E1" s="2" t="s">
        <v>145</v>
      </c>
      <c r="F1" s="2" t="s">
        <v>146</v>
      </c>
      <c r="G1" s="2" t="s">
        <v>147</v>
      </c>
      <c r="H1" s="2" t="s">
        <v>148</v>
      </c>
    </row>
    <row r="2" spans="1:8">
      <c r="A2" s="4" t="s">
        <v>149</v>
      </c>
      <c r="B2" s="6" t="n">
        <v>516426</v>
      </c>
      <c r="C2" s="6" t="n">
        <v>35</v>
      </c>
      <c r="D2" s="6" t="n">
        <v>568780</v>
      </c>
      <c r="E2" s="6" t="n">
        <v>-53713</v>
      </c>
      <c r="F2" s="6" t="n">
        <v>15</v>
      </c>
      <c r="G2" s="6" t="n">
        <v>204</v>
      </c>
      <c r="H2" s="6" t="n">
        <v>1105</v>
      </c>
    </row>
    <row r="3" spans="1:8">
      <c r="A3" s="4" t="s">
        <v>150</v>
      </c>
      <c r="C3" s="5" t="n">
        <v>35747134</v>
      </c>
    </row>
    <row r="4" spans="1:8">
      <c r="A4" s="4" t="s">
        <v>151</v>
      </c>
      <c r="B4" s="5" t="n">
        <v>1157</v>
      </c>
      <c r="D4" s="5" t="n">
        <v>1157</v>
      </c>
    </row>
    <row r="5" spans="1:8">
      <c r="A5" s="4" t="s">
        <v>152</v>
      </c>
      <c r="C5" s="5" t="n">
        <v>24236</v>
      </c>
    </row>
    <row r="6" spans="1:8">
      <c r="A6" s="4" t="s">
        <v>153</v>
      </c>
      <c r="B6" s="5" t="n">
        <v>4781</v>
      </c>
      <c r="D6" s="5" t="n">
        <v>4781</v>
      </c>
    </row>
    <row r="7" spans="1:8">
      <c r="A7" s="4" t="s">
        <v>154</v>
      </c>
      <c r="C7" s="5" t="n">
        <v>84959</v>
      </c>
    </row>
    <row r="8" spans="1:8">
      <c r="A8" s="4" t="s">
        <v>155</v>
      </c>
      <c r="B8" s="5" t="n">
        <v>0</v>
      </c>
      <c r="C8" s="6" t="n">
        <v>1</v>
      </c>
      <c r="D8" s="5" t="n">
        <v>-1</v>
      </c>
    </row>
    <row r="9" spans="1:8">
      <c r="A9" s="4" t="s">
        <v>156</v>
      </c>
      <c r="C9" s="5" t="n">
        <v>106713</v>
      </c>
    </row>
    <row r="10" spans="1:8">
      <c r="A10" s="4" t="s">
        <v>157</v>
      </c>
      <c r="B10" s="5" t="n">
        <v>2609</v>
      </c>
      <c r="D10" s="5" t="n">
        <v>2609</v>
      </c>
    </row>
    <row r="11" spans="1:8">
      <c r="A11" s="4" t="s">
        <v>158</v>
      </c>
      <c r="C11" s="5" t="n">
        <v>81135</v>
      </c>
    </row>
    <row r="12" spans="1:8">
      <c r="A12" s="4" t="s">
        <v>119</v>
      </c>
      <c r="B12" s="5" t="n">
        <v>7811</v>
      </c>
      <c r="D12" s="5" t="n">
        <v>7811</v>
      </c>
    </row>
    <row r="13" spans="1:8">
      <c r="A13" s="4" t="s">
        <v>159</v>
      </c>
      <c r="B13" s="5" t="n">
        <v>-2832</v>
      </c>
      <c r="E13" s="5" t="n">
        <v>-2832</v>
      </c>
    </row>
    <row r="14" spans="1:8">
      <c r="A14" s="4" t="s">
        <v>160</v>
      </c>
      <c r="B14" s="5" t="n">
        <v>-181402</v>
      </c>
      <c r="E14" s="5" t="n">
        <v>-181402</v>
      </c>
    </row>
    <row r="15" spans="1:8">
      <c r="A15" s="4" t="s">
        <v>161</v>
      </c>
      <c r="B15" s="5" t="n">
        <v>-350</v>
      </c>
      <c r="H15" s="5" t="n">
        <v>-350</v>
      </c>
    </row>
    <row r="16" spans="1:8">
      <c r="A16" s="4" t="s">
        <v>132</v>
      </c>
      <c r="B16" s="5" t="n">
        <v>60861</v>
      </c>
      <c r="G16" s="5" t="n">
        <v>60508</v>
      </c>
      <c r="H16" s="5" t="n">
        <v>353</v>
      </c>
    </row>
    <row r="17" spans="1:8">
      <c r="A17" s="4" t="s">
        <v>162</v>
      </c>
      <c r="B17" s="5" t="n">
        <v>409061</v>
      </c>
      <c r="C17" s="6" t="n">
        <v>36</v>
      </c>
      <c r="D17" s="5" t="n">
        <v>585137</v>
      </c>
      <c r="E17" s="5" t="n">
        <v>-237947</v>
      </c>
      <c r="F17" s="5" t="n">
        <v>15</v>
      </c>
      <c r="G17" s="5" t="n">
        <v>60712</v>
      </c>
      <c r="H17" s="5" t="n">
        <v>1108</v>
      </c>
    </row>
    <row r="18" spans="1:8">
      <c r="A18" s="4" t="s">
        <v>163</v>
      </c>
      <c r="C18" s="5" t="n">
        <v>36044177</v>
      </c>
    </row>
    <row r="19" spans="1:8">
      <c r="A19" s="4" t="s">
        <v>164</v>
      </c>
      <c r="B19" s="5" t="n">
        <v>549558</v>
      </c>
      <c r="C19" s="6" t="n">
        <v>35</v>
      </c>
      <c r="D19" s="5" t="n">
        <v>575925</v>
      </c>
      <c r="E19" s="5" t="n">
        <v>-55018</v>
      </c>
      <c r="F19" s="5" t="n">
        <v>15</v>
      </c>
      <c r="G19" s="5" t="n">
        <v>27363</v>
      </c>
      <c r="H19" s="5" t="n">
        <v>1238</v>
      </c>
    </row>
    <row r="20" spans="1:8">
      <c r="A20" s="4" t="s">
        <v>165</v>
      </c>
      <c r="C20" s="5" t="n">
        <v>35861469</v>
      </c>
    </row>
    <row r="21" spans="1:8">
      <c r="A21" s="4" t="s">
        <v>151</v>
      </c>
      <c r="B21" s="5" t="n">
        <v>560</v>
      </c>
      <c r="D21" s="5" t="n">
        <v>560</v>
      </c>
    </row>
    <row r="22" spans="1:8">
      <c r="A22" s="4" t="s">
        <v>152</v>
      </c>
      <c r="C22" s="5" t="n">
        <v>10913</v>
      </c>
    </row>
    <row r="23" spans="1:8">
      <c r="A23" s="4" t="s">
        <v>153</v>
      </c>
      <c r="B23" s="5" t="n">
        <v>2402</v>
      </c>
      <c r="D23" s="5" t="n">
        <v>2402</v>
      </c>
    </row>
    <row r="24" spans="1:8">
      <c r="A24" s="4" t="s">
        <v>154</v>
      </c>
      <c r="C24" s="5" t="n">
        <v>39810</v>
      </c>
    </row>
    <row r="25" spans="1:8">
      <c r="A25" s="4" t="s">
        <v>155</v>
      </c>
      <c r="B25" s="5" t="n">
        <v>0</v>
      </c>
      <c r="C25" s="6" t="n">
        <v>1</v>
      </c>
      <c r="D25" s="5" t="n">
        <v>-1</v>
      </c>
    </row>
    <row r="26" spans="1:8">
      <c r="A26" s="4" t="s">
        <v>156</v>
      </c>
      <c r="C26" s="5" t="n">
        <v>53462</v>
      </c>
    </row>
    <row r="27" spans="1:8">
      <c r="A27" s="4" t="s">
        <v>157</v>
      </c>
      <c r="B27" s="5" t="n">
        <v>2484</v>
      </c>
      <c r="D27" s="5" t="n">
        <v>2484</v>
      </c>
    </row>
    <row r="28" spans="1:8">
      <c r="A28" s="4" t="s">
        <v>158</v>
      </c>
      <c r="C28" s="5" t="n">
        <v>78523</v>
      </c>
    </row>
    <row r="29" spans="1:8">
      <c r="A29" s="4" t="s">
        <v>119</v>
      </c>
      <c r="B29" s="5" t="n">
        <v>3767</v>
      </c>
      <c r="D29" s="5" t="n">
        <v>3767</v>
      </c>
    </row>
    <row r="30" spans="1:8">
      <c r="A30" s="4" t="s">
        <v>159</v>
      </c>
      <c r="B30" s="5" t="n">
        <v>-1527</v>
      </c>
      <c r="E30" s="5" t="n">
        <v>-1527</v>
      </c>
    </row>
    <row r="31" spans="1:8">
      <c r="A31" s="4" t="s">
        <v>160</v>
      </c>
      <c r="B31" s="5" t="n">
        <v>-181402</v>
      </c>
      <c r="E31" s="5" t="n">
        <v>-181402</v>
      </c>
    </row>
    <row r="32" spans="1:8">
      <c r="A32" s="4" t="s">
        <v>161</v>
      </c>
      <c r="B32" s="5" t="n">
        <v>-322</v>
      </c>
      <c r="H32" s="5" t="n">
        <v>-322</v>
      </c>
    </row>
    <row r="33" spans="1:8">
      <c r="A33" s="4" t="s">
        <v>132</v>
      </c>
      <c r="B33" s="5" t="n">
        <v>33541</v>
      </c>
      <c r="G33" s="5" t="n">
        <v>33349</v>
      </c>
      <c r="H33" s="5" t="n">
        <v>192</v>
      </c>
    </row>
    <row r="34" spans="1:8">
      <c r="A34" s="4" t="s">
        <v>162</v>
      </c>
      <c r="B34" s="5" t="n">
        <v>409061</v>
      </c>
      <c r="C34" s="6" t="n">
        <v>36</v>
      </c>
      <c r="D34" s="5" t="n">
        <v>585137</v>
      </c>
      <c r="E34" s="5" t="n">
        <v>-237947</v>
      </c>
      <c r="F34" s="5" t="n">
        <v>15</v>
      </c>
      <c r="G34" s="5" t="n">
        <v>60712</v>
      </c>
      <c r="H34" s="5" t="n">
        <v>1108</v>
      </c>
    </row>
    <row r="35" spans="1:8">
      <c r="A35" s="4" t="s">
        <v>163</v>
      </c>
      <c r="C35" s="5" t="n">
        <v>36044177</v>
      </c>
    </row>
    <row r="36" spans="1:8">
      <c r="A36" s="4" t="s">
        <v>166</v>
      </c>
      <c r="B36" s="5" t="n">
        <v>482633</v>
      </c>
      <c r="C36" s="6" t="n">
        <v>36</v>
      </c>
      <c r="D36" s="5" t="n">
        <v>603666</v>
      </c>
      <c r="E36" s="5" t="n">
        <v>-241685</v>
      </c>
      <c r="F36" s="5" t="n">
        <v>15</v>
      </c>
      <c r="G36" s="5" t="n">
        <v>119550</v>
      </c>
      <c r="H36" s="5" t="n">
        <v>1051</v>
      </c>
    </row>
    <row r="37" spans="1:8">
      <c r="A37" s="4" t="s">
        <v>167</v>
      </c>
      <c r="C37" s="5" t="n">
        <v>36252280</v>
      </c>
    </row>
    <row r="38" spans="1:8">
      <c r="A38" s="4" t="s">
        <v>151</v>
      </c>
      <c r="B38" s="5" t="n">
        <v>1534</v>
      </c>
      <c r="D38" s="5" t="n">
        <v>1534</v>
      </c>
    </row>
    <row r="39" spans="1:8">
      <c r="A39" s="4" t="s">
        <v>152</v>
      </c>
      <c r="C39" s="5" t="n">
        <v>15037</v>
      </c>
    </row>
    <row r="40" spans="1:8">
      <c r="A40" s="4" t="s">
        <v>153</v>
      </c>
      <c r="B40" s="5" t="n">
        <v>4613</v>
      </c>
      <c r="D40" s="5" t="n">
        <v>4613</v>
      </c>
    </row>
    <row r="41" spans="1:8">
      <c r="A41" s="4" t="s">
        <v>154</v>
      </c>
      <c r="C41" s="5" t="n">
        <v>38402</v>
      </c>
    </row>
    <row r="42" spans="1:8">
      <c r="A42" s="4" t="s">
        <v>155</v>
      </c>
      <c r="B42" s="5" t="n">
        <v>0</v>
      </c>
      <c r="D42" s="5" t="n">
        <v>0</v>
      </c>
    </row>
    <row r="43" spans="1:8">
      <c r="A43" s="4" t="s">
        <v>156</v>
      </c>
      <c r="C43" s="5" t="n">
        <v>97181</v>
      </c>
    </row>
    <row r="44" spans="1:8">
      <c r="A44" s="4" t="s">
        <v>157</v>
      </c>
      <c r="B44" s="5" t="n">
        <v>1343</v>
      </c>
      <c r="D44" s="5" t="n">
        <v>1343</v>
      </c>
    </row>
    <row r="45" spans="1:8">
      <c r="A45" s="4" t="s">
        <v>158</v>
      </c>
      <c r="C45" s="5" t="n">
        <v>42691</v>
      </c>
    </row>
    <row r="46" spans="1:8">
      <c r="A46" s="4" t="s">
        <v>119</v>
      </c>
      <c r="B46" s="5" t="n">
        <v>12153</v>
      </c>
      <c r="D46" s="5" t="n">
        <v>12153</v>
      </c>
    </row>
    <row r="47" spans="1:8">
      <c r="A47" s="4" t="s">
        <v>159</v>
      </c>
      <c r="B47" s="5" t="n">
        <v>-4490</v>
      </c>
      <c r="E47" s="5" t="n">
        <v>-4490</v>
      </c>
    </row>
    <row r="48" spans="1:8">
      <c r="A48" s="4" t="s">
        <v>161</v>
      </c>
      <c r="B48" s="5" t="n">
        <v>-457</v>
      </c>
      <c r="H48" s="5" t="n">
        <v>-457</v>
      </c>
    </row>
    <row r="49" spans="1:8">
      <c r="A49" s="4" t="s">
        <v>132</v>
      </c>
      <c r="B49" s="5" t="n">
        <v>65613</v>
      </c>
      <c r="G49" s="5" t="n">
        <v>65046</v>
      </c>
      <c r="H49" s="5" t="n">
        <v>567</v>
      </c>
    </row>
    <row r="50" spans="1:8">
      <c r="A50" s="4" t="s">
        <v>168</v>
      </c>
      <c r="B50" s="5" t="n">
        <v>562942</v>
      </c>
      <c r="C50" s="6" t="n">
        <v>36</v>
      </c>
      <c r="D50" s="5" t="n">
        <v>623309</v>
      </c>
      <c r="E50" s="5" t="n">
        <v>-246175</v>
      </c>
      <c r="F50" s="5" t="n">
        <v>15</v>
      </c>
      <c r="G50" s="5" t="n">
        <v>184596</v>
      </c>
      <c r="H50" s="5" t="n">
        <v>1161</v>
      </c>
    </row>
    <row r="51" spans="1:8">
      <c r="A51" s="4" t="s">
        <v>169</v>
      </c>
      <c r="C51" s="5" t="n">
        <v>36445591</v>
      </c>
    </row>
    <row r="52" spans="1:8">
      <c r="A52" s="4" t="s">
        <v>170</v>
      </c>
      <c r="B52" s="5" t="n">
        <v>521200</v>
      </c>
      <c r="C52" s="6" t="n">
        <v>36</v>
      </c>
      <c r="D52" s="5" t="n">
        <v>613714</v>
      </c>
      <c r="E52" s="5" t="n">
        <v>-244373</v>
      </c>
      <c r="F52" s="5" t="n">
        <v>15</v>
      </c>
      <c r="G52" s="5" t="n">
        <v>150854</v>
      </c>
      <c r="H52" s="5" t="n">
        <v>954</v>
      </c>
    </row>
    <row r="53" spans="1:8">
      <c r="A53" s="4" t="s">
        <v>171</v>
      </c>
      <c r="C53" s="5" t="n">
        <v>36337743</v>
      </c>
    </row>
    <row r="54" spans="1:8">
      <c r="A54" s="4" t="s">
        <v>151</v>
      </c>
      <c r="B54" s="5" t="n">
        <v>752</v>
      </c>
      <c r="D54" s="5" t="n">
        <v>752</v>
      </c>
    </row>
    <row r="55" spans="1:8">
      <c r="A55" s="4" t="s">
        <v>152</v>
      </c>
      <c r="C55" s="5" t="n">
        <v>7181</v>
      </c>
    </row>
    <row r="56" spans="1:8">
      <c r="A56" s="4" t="s">
        <v>153</v>
      </c>
      <c r="B56" s="5" t="n">
        <v>2318</v>
      </c>
      <c r="D56" s="5" t="n">
        <v>2318</v>
      </c>
    </row>
    <row r="57" spans="1:8">
      <c r="A57" s="4" t="s">
        <v>154</v>
      </c>
      <c r="C57" s="5" t="n">
        <v>18811</v>
      </c>
    </row>
    <row r="58" spans="1:8">
      <c r="A58" s="4" t="s">
        <v>155</v>
      </c>
      <c r="B58" s="5" t="n">
        <v>0</v>
      </c>
      <c r="D58" s="5" t="n">
        <v>0</v>
      </c>
    </row>
    <row r="59" spans="1:8">
      <c r="A59" s="4" t="s">
        <v>156</v>
      </c>
      <c r="C59" s="5" t="n">
        <v>46019</v>
      </c>
    </row>
    <row r="60" spans="1:8">
      <c r="A60" s="4" t="s">
        <v>157</v>
      </c>
      <c r="B60" s="5" t="n">
        <v>987</v>
      </c>
      <c r="D60" s="5" t="n">
        <v>987</v>
      </c>
    </row>
    <row r="61" spans="1:8">
      <c r="A61" s="4" t="s">
        <v>158</v>
      </c>
      <c r="C61" s="5" t="n">
        <v>35837</v>
      </c>
    </row>
    <row r="62" spans="1:8">
      <c r="A62" s="4" t="s">
        <v>119</v>
      </c>
      <c r="B62" s="5" t="n">
        <v>5538</v>
      </c>
      <c r="D62" s="5" t="n">
        <v>5538</v>
      </c>
    </row>
    <row r="63" spans="1:8">
      <c r="A63" s="4" t="s">
        <v>159</v>
      </c>
      <c r="B63" s="5" t="n">
        <v>-1802</v>
      </c>
      <c r="E63" s="5" t="n">
        <v>-1802</v>
      </c>
    </row>
    <row r="64" spans="1:8">
      <c r="A64" s="4" t="s">
        <v>161</v>
      </c>
      <c r="B64" s="5" t="n">
        <v>-91</v>
      </c>
      <c r="H64" s="5" t="n">
        <v>-91</v>
      </c>
    </row>
    <row r="65" spans="1:8">
      <c r="A65" s="4" t="s">
        <v>132</v>
      </c>
      <c r="B65" s="5" t="n">
        <v>34040</v>
      </c>
      <c r="G65" s="5" t="n">
        <v>33742</v>
      </c>
      <c r="H65" s="5" t="n">
        <v>298</v>
      </c>
    </row>
    <row r="66" spans="1:8">
      <c r="A66" s="4" t="s">
        <v>168</v>
      </c>
      <c r="B66" s="6" t="n">
        <v>562942</v>
      </c>
      <c r="C66" s="6" t="n">
        <v>36</v>
      </c>
      <c r="D66" s="6" t="n">
        <v>623309</v>
      </c>
      <c r="E66" s="6" t="n">
        <v>-246175</v>
      </c>
      <c r="F66" s="6" t="n">
        <v>15</v>
      </c>
      <c r="G66" s="6" t="n">
        <v>184596</v>
      </c>
      <c r="H66" s="6" t="n">
        <v>1161</v>
      </c>
    </row>
    <row r="67" spans="1:8">
      <c r="A67" s="4" t="s">
        <v>169</v>
      </c>
      <c r="C67" s="5" t="n">
        <v>364455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13</v>
      </c>
    </row>
    <row r="3" spans="1:3">
      <c r="A3" s="3" t="s">
        <v>173</v>
      </c>
    </row>
    <row r="4" spans="1:3">
      <c r="A4" s="4" t="s">
        <v>132</v>
      </c>
      <c r="B4" s="6" t="n">
        <v>65613</v>
      </c>
      <c r="C4" s="6" t="n">
        <v>60861</v>
      </c>
    </row>
    <row r="5" spans="1:3">
      <c r="A5" s="3" t="s">
        <v>174</v>
      </c>
    </row>
    <row r="6" spans="1:3">
      <c r="A6" s="4" t="s">
        <v>121</v>
      </c>
      <c r="B6" s="5" t="n">
        <v>8074</v>
      </c>
      <c r="C6" s="5" t="n">
        <v>6718</v>
      </c>
    </row>
    <row r="7" spans="1:3">
      <c r="A7" s="4" t="s">
        <v>119</v>
      </c>
      <c r="B7" s="5" t="n">
        <v>12153</v>
      </c>
      <c r="C7" s="5" t="n">
        <v>7811</v>
      </c>
    </row>
    <row r="8" spans="1:3">
      <c r="A8" s="4" t="s">
        <v>175</v>
      </c>
      <c r="B8" s="5" t="n">
        <v>4686</v>
      </c>
      <c r="C8" s="5" t="n">
        <v>4894</v>
      </c>
    </row>
    <row r="9" spans="1:3">
      <c r="A9" s="4" t="s">
        <v>176</v>
      </c>
      <c r="B9" s="5" t="n">
        <v>17495</v>
      </c>
      <c r="C9" s="5" t="n">
        <v>0</v>
      </c>
    </row>
    <row r="10" spans="1:3">
      <c r="A10" s="4" t="s">
        <v>177</v>
      </c>
      <c r="B10" s="5" t="n">
        <v>-2</v>
      </c>
      <c r="C10" s="5" t="n">
        <v>650</v>
      </c>
    </row>
    <row r="11" spans="1:3">
      <c r="A11" s="4" t="s">
        <v>71</v>
      </c>
      <c r="B11" s="5" t="n">
        <v>5875</v>
      </c>
      <c r="C11" s="5" t="n">
        <v>9145</v>
      </c>
    </row>
    <row r="12" spans="1:3">
      <c r="A12" s="4" t="s">
        <v>127</v>
      </c>
      <c r="B12" s="5" t="n">
        <v>-4932</v>
      </c>
      <c r="C12" s="5" t="n">
        <v>-4836</v>
      </c>
    </row>
    <row r="13" spans="1:3">
      <c r="A13" s="4" t="s">
        <v>178</v>
      </c>
      <c r="B13" s="5" t="n">
        <v>433</v>
      </c>
      <c r="C13" s="5" t="n">
        <v>355</v>
      </c>
    </row>
    <row r="14" spans="1:3">
      <c r="A14" s="4" t="s">
        <v>179</v>
      </c>
      <c r="B14" s="5" t="n">
        <v>0</v>
      </c>
      <c r="C14" s="5" t="n">
        <v>38</v>
      </c>
    </row>
    <row r="15" spans="1:3">
      <c r="A15" s="4" t="s">
        <v>180</v>
      </c>
      <c r="B15" s="5" t="n">
        <v>842</v>
      </c>
      <c r="C15" s="5" t="n">
        <v>2204</v>
      </c>
    </row>
    <row r="16" spans="1:3">
      <c r="A16" s="3" t="s">
        <v>181</v>
      </c>
    </row>
    <row r="17" spans="1:3">
      <c r="A17" s="4" t="s">
        <v>63</v>
      </c>
      <c r="B17" s="5" t="n">
        <v>-24165</v>
      </c>
      <c r="C17" s="5" t="n">
        <v>3604</v>
      </c>
    </row>
    <row r="18" spans="1:3">
      <c r="A18" s="4" t="s">
        <v>65</v>
      </c>
      <c r="B18" s="5" t="n">
        <v>-8343</v>
      </c>
      <c r="C18" s="5" t="n">
        <v>-11680</v>
      </c>
    </row>
    <row r="19" spans="1:3">
      <c r="A19" s="4" t="s">
        <v>72</v>
      </c>
      <c r="B19" s="5" t="n">
        <v>-56</v>
      </c>
      <c r="C19" s="5" t="n">
        <v>688</v>
      </c>
    </row>
    <row r="20" spans="1:3">
      <c r="A20" s="4" t="s">
        <v>75</v>
      </c>
      <c r="B20" s="5" t="n">
        <v>-9475</v>
      </c>
      <c r="C20" s="5" t="n">
        <v>3623</v>
      </c>
    </row>
    <row r="21" spans="1:3">
      <c r="A21" s="4" t="s">
        <v>77</v>
      </c>
      <c r="B21" s="5" t="n">
        <v>29262</v>
      </c>
      <c r="C21" s="5" t="n">
        <v>4548</v>
      </c>
    </row>
    <row r="22" spans="1:3">
      <c r="A22" s="4" t="s">
        <v>83</v>
      </c>
      <c r="B22" s="5" t="n">
        <v>-181</v>
      </c>
      <c r="C22" s="5" t="n">
        <v>2347</v>
      </c>
    </row>
    <row r="23" spans="1:3">
      <c r="A23" s="4" t="s">
        <v>182</v>
      </c>
      <c r="B23" s="5" t="n">
        <v>-16200</v>
      </c>
      <c r="C23" s="5" t="n">
        <v>0</v>
      </c>
    </row>
    <row r="24" spans="1:3">
      <c r="A24" s="4" t="s">
        <v>68</v>
      </c>
      <c r="B24" s="5" t="n">
        <v>-1754</v>
      </c>
      <c r="C24" s="5" t="n">
        <v>0</v>
      </c>
    </row>
    <row r="25" spans="1:3">
      <c r="A25" s="4" t="s">
        <v>183</v>
      </c>
      <c r="B25" s="5" t="n">
        <v>79325</v>
      </c>
      <c r="C25" s="5" t="n">
        <v>90970</v>
      </c>
    </row>
    <row r="26" spans="1:3">
      <c r="A26" s="3" t="s">
        <v>184</v>
      </c>
    </row>
    <row r="27" spans="1:3">
      <c r="A27" s="4" t="s">
        <v>185</v>
      </c>
      <c r="B27" s="5" t="n">
        <v>213</v>
      </c>
      <c r="C27" s="5" t="n">
        <v>471</v>
      </c>
    </row>
    <row r="28" spans="1:3">
      <c r="A28" s="4" t="s">
        <v>186</v>
      </c>
      <c r="B28" s="5" t="n">
        <v>146</v>
      </c>
      <c r="C28" s="5" t="n">
        <v>11</v>
      </c>
    </row>
    <row r="29" spans="1:3">
      <c r="A29" s="4" t="s">
        <v>187</v>
      </c>
      <c r="B29" s="5" t="n">
        <v>-210</v>
      </c>
      <c r="C29" s="5" t="n">
        <v>0</v>
      </c>
    </row>
    <row r="30" spans="1:3">
      <c r="A30" s="4" t="s">
        <v>188</v>
      </c>
      <c r="B30" s="5" t="n">
        <v>-2693</v>
      </c>
      <c r="C30" s="5" t="n">
        <v>-1611</v>
      </c>
    </row>
    <row r="31" spans="1:3">
      <c r="A31" s="4" t="s">
        <v>189</v>
      </c>
      <c r="B31" s="5" t="n">
        <v>-345414</v>
      </c>
      <c r="C31" s="5" t="n">
        <v>-4074</v>
      </c>
    </row>
    <row r="32" spans="1:3">
      <c r="A32" s="4" t="s">
        <v>190</v>
      </c>
      <c r="B32" s="5" t="n">
        <v>-347958</v>
      </c>
      <c r="C32" s="5" t="n">
        <v>-5203</v>
      </c>
    </row>
    <row r="33" spans="1:3">
      <c r="A33" s="3" t="s">
        <v>191</v>
      </c>
    </row>
    <row r="34" spans="1:3">
      <c r="A34" s="4" t="s">
        <v>192</v>
      </c>
      <c r="B34" s="5" t="n">
        <v>1343</v>
      </c>
      <c r="C34" s="5" t="n">
        <v>2609</v>
      </c>
    </row>
    <row r="35" spans="1:3">
      <c r="A35" s="4" t="s">
        <v>193</v>
      </c>
      <c r="B35" s="5" t="n">
        <v>1534</v>
      </c>
      <c r="C35" s="5" t="n">
        <v>1157</v>
      </c>
    </row>
    <row r="36" spans="1:3">
      <c r="A36" s="4" t="s">
        <v>194</v>
      </c>
      <c r="B36" s="5" t="n">
        <v>-4490</v>
      </c>
      <c r="C36" s="5" t="n">
        <v>-2832</v>
      </c>
    </row>
    <row r="37" spans="1:3">
      <c r="A37" s="4" t="s">
        <v>161</v>
      </c>
      <c r="B37" s="5" t="n">
        <v>-457</v>
      </c>
      <c r="C37" s="5" t="n">
        <v>-350</v>
      </c>
    </row>
    <row r="38" spans="1:3">
      <c r="A38" s="4" t="s">
        <v>195</v>
      </c>
      <c r="B38" s="5" t="n">
        <v>175000</v>
      </c>
      <c r="C38" s="5" t="n">
        <v>0</v>
      </c>
    </row>
    <row r="39" spans="1:3">
      <c r="A39" s="4" t="s">
        <v>196</v>
      </c>
      <c r="B39" s="5" t="n">
        <v>184500</v>
      </c>
      <c r="C39" s="5" t="n">
        <v>127500</v>
      </c>
    </row>
    <row r="40" spans="1:3">
      <c r="A40" s="4" t="s">
        <v>197</v>
      </c>
      <c r="B40" s="5" t="n">
        <v>-92000</v>
      </c>
      <c r="C40" s="5" t="n">
        <v>0</v>
      </c>
    </row>
    <row r="41" spans="1:3">
      <c r="A41" s="4" t="s">
        <v>198</v>
      </c>
      <c r="B41" s="5" t="n">
        <v>-2277</v>
      </c>
      <c r="C41" s="5" t="n">
        <v>-90475</v>
      </c>
    </row>
    <row r="42" spans="1:3">
      <c r="A42" s="4" t="s">
        <v>199</v>
      </c>
      <c r="B42" s="5" t="n">
        <v>-847</v>
      </c>
      <c r="C42" s="5" t="n">
        <v>-2433</v>
      </c>
    </row>
    <row r="43" spans="1:3">
      <c r="A43" s="4" t="s">
        <v>200</v>
      </c>
      <c r="B43" s="5" t="n">
        <v>0</v>
      </c>
      <c r="C43" s="5" t="n">
        <v>-181402</v>
      </c>
    </row>
    <row r="44" spans="1:3">
      <c r="A44" s="4" t="s">
        <v>201</v>
      </c>
      <c r="B44" s="5" t="n">
        <v>262306</v>
      </c>
      <c r="C44" s="5" t="n">
        <v>-146226</v>
      </c>
    </row>
    <row r="45" spans="1:3">
      <c r="A45" s="4" t="s">
        <v>202</v>
      </c>
      <c r="B45" s="5" t="n">
        <v>-6327</v>
      </c>
      <c r="C45" s="5" t="n">
        <v>-60459</v>
      </c>
    </row>
    <row r="46" spans="1:3">
      <c r="A46" s="4" t="s">
        <v>203</v>
      </c>
      <c r="B46" s="5" t="n">
        <v>20229</v>
      </c>
      <c r="C46" s="5" t="n">
        <v>86363</v>
      </c>
    </row>
    <row r="47" spans="1:3">
      <c r="A47" s="4" t="s">
        <v>204</v>
      </c>
      <c r="B47" s="5" t="n">
        <v>13902</v>
      </c>
      <c r="C47" s="5" t="n">
        <v>25904</v>
      </c>
    </row>
    <row r="48" spans="1:3">
      <c r="A48" s="3" t="s">
        <v>205</v>
      </c>
    </row>
    <row r="49" spans="1:3">
      <c r="A49" s="4" t="s">
        <v>206</v>
      </c>
      <c r="B49" s="5" t="n">
        <v>4187</v>
      </c>
      <c r="C49" s="5" t="n">
        <v>2080</v>
      </c>
    </row>
    <row r="50" spans="1:3">
      <c r="A50" s="4" t="s">
        <v>207</v>
      </c>
      <c r="B50" s="6" t="n">
        <v>7849</v>
      </c>
      <c r="C50" s="6" t="n">
        <v>61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8:04:42Z</dcterms:created>
  <dcterms:modified xmlns:dcterms="http://purl.org/dc/terms/" xmlns:xsi="http://www.w3.org/2001/XMLSchema-instance" xsi:type="dcterms:W3CDTF">2019-08-01T08:04:42Z</dcterms:modified>
</cp:coreProperties>
</file>